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Organization and Description of" sheetId="6" state="visible" r:id="rId6"/>
    <sheet xmlns:r="http://schemas.openxmlformats.org/officeDocument/2006/relationships" name="Basis of Presentation and Going" sheetId="7" state="visible" r:id="rId7"/>
    <sheet xmlns:r="http://schemas.openxmlformats.org/officeDocument/2006/relationships" name="Summary of Significant Accounti" sheetId="8" state="visible" r:id="rId8"/>
    <sheet xmlns:r="http://schemas.openxmlformats.org/officeDocument/2006/relationships" name="Property and Equipment, Net" sheetId="9" state="visible" r:id="rId9"/>
    <sheet xmlns:r="http://schemas.openxmlformats.org/officeDocument/2006/relationships" name="Cyclone Separation, License Rig" sheetId="10" state="visible" r:id="rId10"/>
    <sheet xmlns:r="http://schemas.openxmlformats.org/officeDocument/2006/relationships" name="Related Party Transactions" sheetId="11" state="visible" r:id="rId11"/>
    <sheet xmlns:r="http://schemas.openxmlformats.org/officeDocument/2006/relationships" name="Notes Payable and Debentures" sheetId="12" state="visible" r:id="rId12"/>
    <sheet xmlns:r="http://schemas.openxmlformats.org/officeDocument/2006/relationships" name="Fair Value Measurement" sheetId="13" state="visible" r:id="rId13"/>
    <sheet xmlns:r="http://schemas.openxmlformats.org/officeDocument/2006/relationships" name="Common Stock, Preferred Stock a" sheetId="14" state="visible" r:id="rId14"/>
    <sheet xmlns:r="http://schemas.openxmlformats.org/officeDocument/2006/relationships" name="Stock Options and Restricted St" sheetId="15" state="visible" r:id="rId15"/>
    <sheet xmlns:r="http://schemas.openxmlformats.org/officeDocument/2006/relationships" name="Commitments and Contingencies" sheetId="16" state="visible" r:id="rId16"/>
    <sheet xmlns:r="http://schemas.openxmlformats.org/officeDocument/2006/relationships" name="Subsequent Events" sheetId="17" state="visible" r:id="rId17"/>
    <sheet xmlns:r="http://schemas.openxmlformats.org/officeDocument/2006/relationships" name="Summary of Significant Accoun18" sheetId="18" state="visible" r:id="rId18"/>
    <sheet xmlns:r="http://schemas.openxmlformats.org/officeDocument/2006/relationships" name="Summary of Significant Accoun19" sheetId="19" state="visible" r:id="rId19"/>
    <sheet xmlns:r="http://schemas.openxmlformats.org/officeDocument/2006/relationships" name="Property and Equipment, Net (Ta" sheetId="20" state="visible" r:id="rId20"/>
    <sheet xmlns:r="http://schemas.openxmlformats.org/officeDocument/2006/relationships" name="Fair Value Measurement (Tables)" sheetId="21" state="visible" r:id="rId21"/>
    <sheet xmlns:r="http://schemas.openxmlformats.org/officeDocument/2006/relationships" name="Common Stock, Preferred Stock22" sheetId="22" state="visible" r:id="rId22"/>
    <sheet xmlns:r="http://schemas.openxmlformats.org/officeDocument/2006/relationships" name="Stock Options and Restricted 23" sheetId="23" state="visible" r:id="rId23"/>
    <sheet xmlns:r="http://schemas.openxmlformats.org/officeDocument/2006/relationships" name="Basis of Presentation and Goi24" sheetId="24" state="visible" r:id="rId24"/>
    <sheet xmlns:r="http://schemas.openxmlformats.org/officeDocument/2006/relationships" name="Summary of Significant Accoun25" sheetId="25" state="visible" r:id="rId25"/>
    <sheet xmlns:r="http://schemas.openxmlformats.org/officeDocument/2006/relationships" name="Summary of Significant Accoun26" sheetId="26" state="visible" r:id="rId26"/>
    <sheet xmlns:r="http://schemas.openxmlformats.org/officeDocument/2006/relationships" name="Summary of Significant Accoun27" sheetId="27" state="visible" r:id="rId27"/>
    <sheet xmlns:r="http://schemas.openxmlformats.org/officeDocument/2006/relationships" name="Property and Equipment, Net (De" sheetId="28" state="visible" r:id="rId28"/>
    <sheet xmlns:r="http://schemas.openxmlformats.org/officeDocument/2006/relationships" name="Property and Equipment, Net - S" sheetId="29" state="visible" r:id="rId29"/>
    <sheet xmlns:r="http://schemas.openxmlformats.org/officeDocument/2006/relationships" name="Cyclone Separation, License R30" sheetId="30" state="visible" r:id="rId30"/>
    <sheet xmlns:r="http://schemas.openxmlformats.org/officeDocument/2006/relationships" name="Related Party Transactions (Det" sheetId="31" state="visible" r:id="rId31"/>
    <sheet xmlns:r="http://schemas.openxmlformats.org/officeDocument/2006/relationships" name="Notes Payable and Debentures (D" sheetId="32" state="visible" r:id="rId32"/>
    <sheet xmlns:r="http://schemas.openxmlformats.org/officeDocument/2006/relationships" name="Fair Value Measurement (Details" sheetId="33" state="visible" r:id="rId33"/>
    <sheet xmlns:r="http://schemas.openxmlformats.org/officeDocument/2006/relationships" name="Fair Value Measurement - Schedu" sheetId="34" state="visible" r:id="rId34"/>
    <sheet xmlns:r="http://schemas.openxmlformats.org/officeDocument/2006/relationships" name="Fair Value Measurement - Sche35" sheetId="35" state="visible" r:id="rId35"/>
    <sheet xmlns:r="http://schemas.openxmlformats.org/officeDocument/2006/relationships" name="Common Stock, Preferred Stock36" sheetId="36" state="visible" r:id="rId36"/>
    <sheet xmlns:r="http://schemas.openxmlformats.org/officeDocument/2006/relationships" name="Common Stock, Preferred Stock37" sheetId="37" state="visible" r:id="rId37"/>
    <sheet xmlns:r="http://schemas.openxmlformats.org/officeDocument/2006/relationships" name="Stock Options and Restricted 38" sheetId="38" state="visible" r:id="rId38"/>
    <sheet xmlns:r="http://schemas.openxmlformats.org/officeDocument/2006/relationships" name="Stock Options and Restricted 39" sheetId="39" state="visible" r:id="rId39"/>
    <sheet xmlns:r="http://schemas.openxmlformats.org/officeDocument/2006/relationships" name="Stock Options and Restricted 40" sheetId="40" state="visible" r:id="rId40"/>
    <sheet xmlns:r="http://schemas.openxmlformats.org/officeDocument/2006/relationships" name="Stock Options and Restricted 41" sheetId="41" state="visible" r:id="rId41"/>
    <sheet xmlns:r="http://schemas.openxmlformats.org/officeDocument/2006/relationships" name="Commitments and Contingencies (" sheetId="42" state="visible" r:id="rId42"/>
    <sheet xmlns:r="http://schemas.openxmlformats.org/officeDocument/2006/relationships" name="Subsequent Events (Details Narr" sheetId="43" state="visible" r:id="rId43"/>
  </sheets>
  <definedNames/>
  <calcPr calcId="124519" fullCalcOnLoad="1"/>
</workbook>
</file>

<file path=xl/sharedStrings.xml><?xml version="1.0" encoding="utf-8"?>
<sst xmlns="http://schemas.openxmlformats.org/spreadsheetml/2006/main" uniqueCount="449">
  <si>
    <t>Document and Entity Information - shares</t>
  </si>
  <si>
    <t>3 Months Ended</t>
  </si>
  <si>
    <t>Mar. 31, 2018</t>
  </si>
  <si>
    <t>May 15, 2018</t>
  </si>
  <si>
    <t>Document And Entity Information</t>
  </si>
  <si>
    <t>Entity Registrant Name</t>
  </si>
  <si>
    <t>Q2Earth Inc.</t>
  </si>
  <si>
    <t>Entity Central Index Key</t>
  </si>
  <si>
    <t>Document Type</t>
  </si>
  <si>
    <t>10-Q</t>
  </si>
  <si>
    <t>Document Period End Date</t>
  </si>
  <si>
    <t>Mar. 31,
		2018</t>
  </si>
  <si>
    <t>Amendment Flag</t>
  </si>
  <si>
    <t>false</t>
  </si>
  <si>
    <t>Current Fiscal Year End Date</t>
  </si>
  <si>
    <t>--12-31</t>
  </si>
  <si>
    <t>Entity Filer Category</t>
  </si>
  <si>
    <t>Smaller Reporting Company</t>
  </si>
  <si>
    <t>Entity Common Stock, Shares Outstanding</t>
  </si>
  <si>
    <t>Document Fiscal Period Focus</t>
  </si>
  <si>
    <t>Q1</t>
  </si>
  <si>
    <t>Document Fiscal Year Focus</t>
  </si>
  <si>
    <t>Condensed Consolidated Balance Sheets - USD ($)</t>
  </si>
  <si>
    <t>Dec. 31, 2017</t>
  </si>
  <si>
    <t>CURRENT ASSETS</t>
  </si>
  <si>
    <t>Cash</t>
  </si>
  <si>
    <t>Prepaid expenses</t>
  </si>
  <si>
    <t>TOTAL CURRENT ASSETS</t>
  </si>
  <si>
    <t>PROPERTY AND EQUIPMENT, NET</t>
  </si>
  <si>
    <t>TOTAL ASSETS</t>
  </si>
  <si>
    <t>CURRENT LIABILITIES</t>
  </si>
  <si>
    <t>Accounts payable and accrued expenses</t>
  </si>
  <si>
    <t>Debentures</t>
  </si>
  <si>
    <t>Deferred revenue and license deposits</t>
  </si>
  <si>
    <t>TOTAL CURRENT LIABILITIES</t>
  </si>
  <si>
    <t>Convertible bridge notes, at fair value</t>
  </si>
  <si>
    <t>TOTAL LIABILITIES</t>
  </si>
  <si>
    <t>Redeemable convertible preferred stock - Series A; $0.0001 par value, 1,500 designated Series A, 600 shares issued and outstanding (liquidation preference of $685,480)</t>
  </si>
  <si>
    <t>STOCKHOLDERS' DEFICIT</t>
  </si>
  <si>
    <t>Preferred stock, $0.0001 par value; 5,000,000 shares authorized, no shares issued and outstanding</t>
  </si>
  <si>
    <t xml:space="preserve"> </t>
  </si>
  <si>
    <t>Common stock, $0.0001 par value, 100,000,000 shares authorized, 48,384,009 shares issued and outstanding at March 31, 2018, and December 31, 2017</t>
  </si>
  <si>
    <t>Additional paid-in capital</t>
  </si>
  <si>
    <t>Subscription receivable</t>
  </si>
  <si>
    <t>Accumulated deficit</t>
  </si>
  <si>
    <t>TOTAL STOCKHOLDERS' DEFICIT</t>
  </si>
  <si>
    <t>TOTAL LIABILITIES AND STOCKHOLDERS' DEFICIT</t>
  </si>
  <si>
    <t>Condensed Consolidated Balance Sheets (Parenthetical) - USD ($)</t>
  </si>
  <si>
    <t>Statement of Financial Position [Abstract]</t>
  </si>
  <si>
    <t>Series A redeemable convertible preferred stock par value</t>
  </si>
  <si>
    <t>Series A redeemable convertible preferred stock, shares designated</t>
  </si>
  <si>
    <t>Series A redeemable convertible preferred stock, shares issued</t>
  </si>
  <si>
    <t>Series A redeemable convertible preferred stock, shares outstanding</t>
  </si>
  <si>
    <t>Series A redeemable convertible preferred stock, liquidation preferenc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 USD ($)</t>
  </si>
  <si>
    <t>Mar. 31, 2017</t>
  </si>
  <si>
    <t>Income Statement [Abstract]</t>
  </si>
  <si>
    <t>REVENUES</t>
  </si>
  <si>
    <t>COST OF REVENUES</t>
  </si>
  <si>
    <t>Gross profit</t>
  </si>
  <si>
    <t>EXPENSES</t>
  </si>
  <si>
    <t>Payroll</t>
  </si>
  <si>
    <t>Professional fees</t>
  </si>
  <si>
    <t>General and administrative</t>
  </si>
  <si>
    <t>Total Expenses</t>
  </si>
  <si>
    <t>LOSS FROM OPERATIONS</t>
  </si>
  <si>
    <t>OTHER INCOME (EXPENSE)</t>
  </si>
  <si>
    <t>Financing costs including interest</t>
  </si>
  <si>
    <t>Gain on extinguishment of liabilities</t>
  </si>
  <si>
    <t>Change in fair value of convertible bridge notes</t>
  </si>
  <si>
    <t>Total Other Income</t>
  </si>
  <si>
    <t>INCOME BEFORE INCOME TAXES</t>
  </si>
  <si>
    <t>INCOME TAXES</t>
  </si>
  <si>
    <t>NET INCOME</t>
  </si>
  <si>
    <t>PREFERRED STOCK</t>
  </si>
  <si>
    <t>Series A convertible contractual dividends</t>
  </si>
  <si>
    <t>NET INCOME ATTRIBUTABLE TO COMMON STOCKHOLDERS</t>
  </si>
  <si>
    <t>NET INCOME ATTRIBUTABLE TO COMMON STOCKHOLDERS: BASIC AND DILUTED</t>
  </si>
  <si>
    <t>WEIGHTED AVERAGE NUMBER OF COMMON SHARES OUTSTANDING</t>
  </si>
  <si>
    <t>BASIC</t>
  </si>
  <si>
    <t>DILUTED</t>
  </si>
  <si>
    <t>Condensed Consolidated Statements of Cash Flows (Unaudited) - USD ($)</t>
  </si>
  <si>
    <t>CASH FLOWS FROM OPERATING ACTIVITIES</t>
  </si>
  <si>
    <t>Net Income</t>
  </si>
  <si>
    <t>Adjustments to reconcile net income to net cash used in operations:</t>
  </si>
  <si>
    <t>Depreciation and amortization</t>
  </si>
  <si>
    <t>Amortization of stock option grants and restricted stock unit grants</t>
  </si>
  <si>
    <t>Paid-in-kind interest - convertible bridge notes</t>
  </si>
  <si>
    <t>Amortization of preferred stock discount</t>
  </si>
  <si>
    <t>Amortization of debt issuance costs</t>
  </si>
  <si>
    <t>Changes in operating assets and liabilities</t>
  </si>
  <si>
    <t>Decrease in prepaid expenses</t>
  </si>
  <si>
    <t>Increase in accounts payable and accrued expenses</t>
  </si>
  <si>
    <t>Net cash used in operating activities</t>
  </si>
  <si>
    <t>CASH FLOWS FROM FINANCING ACTIVITIES</t>
  </si>
  <si>
    <t>Payment on capitalized lease</t>
  </si>
  <si>
    <t>Proceeds from notes payable - related parties, net of issuance costs</t>
  </si>
  <si>
    <t>Proceeds from convertible bridge notes, net of issuance costs</t>
  </si>
  <si>
    <t>Net cash provided by financing activities</t>
  </si>
  <si>
    <t>NET (DECREASE) INCREASE IN CASH</t>
  </si>
  <si>
    <t>CASH - Beginning of period</t>
  </si>
  <si>
    <t>CASH - End of period</t>
  </si>
  <si>
    <t>SUPPLEMENTAL CASH FLOW DISCLOSURES:</t>
  </si>
  <si>
    <t>Payment of interest in cash</t>
  </si>
  <si>
    <t>Accrual of contractual dividends on Series A convertible preferred stock</t>
  </si>
  <si>
    <t>Restricted cash held in escrow by attorney from Bridge Offering</t>
  </si>
  <si>
    <t>Conversion of payables, accrued interest, notes payable and notes payable - related parties to debentures</t>
  </si>
  <si>
    <t>Organization and Description of Business</t>
  </si>
  <si>
    <t>Accounting Policies [Abstract]</t>
  </si>
  <si>
    <t>NOTE 1 – ORGANIZATION AND DESCRIPTION
OF BUSINESS Q2Earth, Inc. (hereinafter
the “Company”), incorporated in Delaware on August 26, 2004, is currently engaged in the business of compost and soil
manufacturing, and is pursuing a plan of strategic acquisitions in this sector. The Company previously owned and licensed technology
that converts waste fuels and heat to power, technology it sold to a licensee in August 2017. Formerly, the Company’s name
was Q2Power Technologies, Inc., and before that, Anpath Group, Inc. (“Anpath”). Q2Power Corp. (the “Subsidiary”
or “Q2P”) operated as a renewable power R&amp;D company focused on the conversion of waste to energy and other valuable
“reuse” products since July 2014. The operations of the Company have from the time of the Merger (described below)
until recently been essentially those of the Subsidiary. In 2017, the Company shifted its focus from technology R&amp;D to the
acquisition and operation of facilities that manufacture compost and sustainable soils from waste resources. In May 2016, the Company
began exploring other synergistic business lines such as compost and soil manufacturing from waste water biosolids. The Company
began to phase out its R&amp;D activities in mid-2016, and in August 2017, sold its waste-to-power technology to a licensee. The
Company’s current focus is entirely on the business of compost and engineered soils manufacturing and sales.</t>
  </si>
  <si>
    <t>Basis of Presentation and Going Concern</t>
  </si>
  <si>
    <t>Organization, Consolidation and Presentation of Financial Statements [Abstract]</t>
  </si>
  <si>
    <t>NOTE 2 – BASIS OF PRESENTATION AND
GOING CONCERN For the three months ended
March 31, 2018, the Company used cash in operating activities of $187,613. The accumulated deficit since inception is $9,848,442,
which is comprised of operating losses and other expenses. These conditions raise substantial doubt about the Company’s ability
to continue as a going concern. There is no guarantee whether the Company will be able to generate sufficient revenue and/or raise
capital sufficient to support its operations. The ability of the Company to continue as a going concern is dependent on management’s
plans which include implementation of its business model to acquire cash-flowing businesses, grow revenue and earnings of those
companies, and continue to raise funds through debt or equity offerings. On March 31, 2017, the
Company completed the first $1,050,000 tranche of a convertible bridge note offering (the “Bridge Offering”). Through
the end of 2017, the Company closed an additional $600,000 of follow-on investments in the Bridge Offering. The proceeds from this
offering combined with funds the Company has raised in the subsequent period (see “Note 12: Subsequent Events”) are
expected to provide working capital for the Company through the second quarter of 2018, though there can be no assurances. The consolidated financial
statements do not include any adjustments that might result from the outcome of these uncertainties.</t>
  </si>
  <si>
    <t>Summary of Significant Accounting Policies</t>
  </si>
  <si>
    <t>NOTE 3 – SUMMARY OF SIGNIFICANT
ACCOUNTING POLICIES Principles of Consolidation The consolidated
financial statements include the accounts of the Company and its Subsidiary. All significant inter-company transactions and balances
have been eliminated in consolidation. References herein to the Company include the Company and its Subsidiary, unless the context
otherwise requires. Cash The Company considers
cash, short-term deposits, and other investments with original maturities of no more than ninety days when acquired to be cash
and cash equivalents for the purposes of the statement of cash flows. The Company maintains cash balances at two financial institutions
and has experienced no losses with respect to amounts on deposit. Revenue Recognition Revenue for services
from the Company’s compost and soil business includes contracts where the Company is paid to do feasibility studies, site
assessment studies and other similar services in connection with a third party soil or compost manufacturing business. Revenue
from such services is recognized at the date of delivery of deliverables to customers when a formal arrangement exists, the price
is fixed or determinable, the delivery or milestone deliverable is completed, no other significant obligations of the Company exist,
and collectability is reasonably assured. In its review, management identifies that a contract exists with a customer, identifies
the performance obligations in the contract, determines the transaction price, allocates the transaction price to the performance
obligations in the contract, and then recognizes revenue when the Company satisfies specific performance obligation. Payments received
before all of the relevant criteria for revenue recognition are satisfied are recorded as deferred revenue. Stock Based Compensation The Company applies
the fair value method of Financial Accounting Standards Board (“FASB”) Accounting Standards Codification (“ASC”)
718, “ Share Based Payment The Company accounts
for transactions in which services are received from non-employees in exchange for equity instruments based on the fair value of
the equity instruments exchanged, in accordance with ASC 505-50, “ Equity Based payments to Non-employees Common Stock Options The Black-Scholes
option pricing valuation method is used to determine fair value of these options consistent with ASC 718, “ Share Based
Payment”. Derivatives Derivatives were
recognized initially at fair value. Subsequent to initial recognition, derivatives were measured at fair value, and changes are
therein generally recognized in profit or loss. In 2017, the Company early adopted Accounting Standards Update (“ASU”)
2017-11, Earnings Per Share (Topic 260); Distinguishing Liabilities from Equity (Topic 480); Derivatives and Hedging (Topic
815) Property and Equipment Property and equipment
are recorded at cost. Depreciation is computed on the straight-line method, based on the estimated useful lives of the assets as
follows:
Years
Furniture and equipment 7
Computers 5 Expenditures for
maintenance and repairs are charged to operations as incurred. Impairment of Long Lived Assets The Company continually
evaluates the carrying value of intangible assets and other long-lived assets to determine whether there are any impairment losses.
If indicators of impairment are present and future cash flows are not expected to be sufficient to recover the assets’ carrying
amount, an impairment loss would be charged to expense in the period identified. To date, the Company has not recognized any impairment
charges. Income Taxes Income taxes are
accounted for under the asset and liability method as stipulated by FASB ASC 740, “ Income Taxes In the event that
an uncertain tax position exists in which the Company could incur income taxes, the Company would evaluate whether there is a probability
that the uncertain tax position taken would be sustained upon examination by the taxing authorities. Reserves for uncertain tax
positions would be recorded if the Company determined it is probable that a position would not be sustained upon examination or
if payment would have to be made to a taxing authority and the amount is reasonably estimated. As of March 31, 2018, the Company
does not believe it has any uncertain tax positions that would result in the Company having a liability to the taxing authorities.
Interest and penalties related to any unrecognized tax benefits is recognized in the consolidated financial statements as a component
of income taxes. Basic and Diluted Income Per Share Net income per share
is computed by dividing the net income less preferred dividends by the weighted average number of common shares outstanding during
the period. Diluted net income per share is calculated by dividing the net income less preferred dividends by the weighted average
number of common shares outstanding during the period plus any potentially dilutive shares related to the issuance of stock options,
shares from the issuance of stock warrants, shares issued from the conversion of redeemable convertible preferred stock and shares
issued for the conversion of convertible debt. There were 150,000 potentially dilutive shares from common stock warrants as of
March 31, 2018, calculated to have an incremental dilutive effect of 40,909 shares. There were no potentially dilutive shares as
of March 31, 2017. At March 31, 2018,
there were the following potentially dilutive securities that were excluded from diluted net income per share because their effect
would be anti-dilutive: 6,915,480 shares from common stock options, 3,568,845 shares from common stock warrants, 1,100,000 shares
from the conversion of debentures, 22,387,942 shares that may be converted from the Bridge Round (based upon an assumed conversion
price at March 31, 2018 of $0.094 per share), and 4,000,000 shares from the conversion of redeemable convertible preferred stock.
At March 31, 2017, there were the following potentially dilutive securities that were excluded from diluted net income per share
because their effect would be anti-dilutive: 6,115,480 shares from common stock options, 1,568,845 shares from common stock warrants,
785,714 shares from the conversion of debentures, and 2,857,142 shares from the conversion of redeemable convertible preferred
stock. Significant Estimates U.S. Generally Accepted
Accounting Principles (“GAAP”) requires the Company to make judgments, estimates and assumptions that affect the reported
amounts of assets and liabilities and disclosure of contingent assets and liabilities at the date of the consolidated financial
statements, the reported amounts of revenues and expenses, cash flows and the related footnote disclosures during the period. On
an on-going basis, the Company reviews and evaluates its estimates and assumptions, including, but not limited to, those that relate
to the realizable value of identifiable intangible assets and other long-lived assets, the fair value of derivative liabilities
and convertible bridge notes, and the assessment and recognition of income taxes and contingencies. Actual results could differ
from these estimates. Recent Accounting Pronouncements In May 2014, the
FASB issued ASU 2014-09, “ Revenue from Contracts with Customers (Topic 606) Identifying Performance
Obligations and Licensing In January 2016,
the FASB issued ASU No. 2016-01, “ Recognition and Measurement of Financial Assets and Financial Liabilities In February 2016,
the FASB issued ASU No. 2016-02, “ Leases (Topic 842) In August 2016,
the FASB issued ASU No. 2016-15, “ Statement of Cash Flows: Clarification of Certain Cash Receipts and Cash Payments In May 2017, the
FASB issued ASU 2017-09, “ Compensation - Stock Compensation (Topic 718): Scope of Modification Accounting In July 2017, the
FASB issued ASU 2017-11, “ Earnings Per Share (Topic 260); Distinguishing Liabilities from Equity (Topic 480); Derivatives
and Hedging (Topic 815).”
For the three months ended
March 31, 2017
As previously reported Adjusted
Loss from operations $ (140,483 ) $ (140,483 )
Other income (expenses):
Financing costs including interest (46,233 ) (46,233 )
Gain on extinguishment of liabilities 306,262 306,262
Change in fair value of derivative liabilities 66,477 -
Total other income 326,506 260,029
Income before income taxes 186,023 119,546
Income tax - -
Net income 186,023 119,546
Preferred stock
Series A convertible contractual dividends (9,074 ) (9,074 )
Net income attributable to common stockholders $ 176,949 $ 110,472
Net income attributable to common stockholders: basic and diluted $ 0.01 $ 0.01
Weighted average number of common shares outstanding:
basic and diluted 35,044,689 35,044,689 Concentration of Risk The Company does
not have any off-balance sheet concentrations of credit risk. The Company expects cash to be the asset most likely to subject
the Company to concentrations of credit risk. The Company’s policy is to maintain its cash with high credit quality financial
institutions to limit its risk of loss exposure.</t>
  </si>
  <si>
    <t>Property and Equipment, Net</t>
  </si>
  <si>
    <t>Property, Plant and Equipment [Abstract]</t>
  </si>
  <si>
    <t>NOTE 4 –PROPERTY AND EQUIPMENT, NET Property and equipment,
net consists of the following:
March 31, 2018 December 31, 2017
Furniture and computers $ 1,328 $ 1,328
Total 1,328 1,328
Accumulated depreciation (841 ) (775 )
Net property and equipment $ 487 $ 553 Depreciation expense for
the three months ended March 31, 2018 and 2017 was $66 and $483 respectively. The Company disposed of
$4,927 of net property and equipment as part of the transfer of its licensing rights with Cyclone Power Technologies, Inc. (“Cyclone”)
during the year ended December 31, 2017 (see Note 5).</t>
  </si>
  <si>
    <t>Cyclone Separation, License Rights and Deferred Revenue</t>
  </si>
  <si>
    <t>Restructuring and Related Activities [Abstract]</t>
  </si>
  <si>
    <t>NOTE 5 – CYCLONE SEPARATION, LICENSE
RIGHTS AND DEFERRED REVENUE In 2014, Q2P purchased
for $175,000 certain licensing rights to use Cyclone’s patented technology on a worldwide, exclusive basis for 20 years with
two 10-year renewal terms for Q2P’s waste heat and waste-to-power business. This agreement contained a royalty provision
equal to 5% of gross sales payable to Cyclone on sales of engines derived from technology licensed from Cyclone. Also, as part
of a separation agreement with Cyclone, Q2P assumed a license agreement between Cyclone and Phoenix Power Group (“Phoenix”),
which included deferred revenue of $250,000 from payments previously made to Cyclone for undelivered products. The net balances
as of March 31, 2018 and 2017 for the Cyclone licensing rights were $0 and $58,333, respectively; and the net balances for the
Phoenix deferred revenue in the both periods were, which were included as a component of deferred revenue on the consolidated balance
sheets. The licensing rights were amortized over its estimated useful life of 4 years. Amortization expense for the three months
ended March 31, 2018 and 2017 was $0 and $10,938, respectively. On January 9, 2017, the
Company transferred and assigned to Phoenix its Technology Sales Agreement with MagneGas Corporation (the “MagneGas Agreement”)
to deliver a waste-to-power system to this customer. Under the MagneGas Agreement, the Company had been paid $90,000 as of the
date of transfer, and $68,000 was still due from the customer based on milestones set forth in the MagneGas Agreement. Phoenix
assumed the MagneGas Agreement, including deferred revenue of $50,000, with all rights to receive the future payments thereunder,
and responsibility to perform the services and provide the products to the customer. The Company has no further responsibility
under the MagneGas Agreement. In consideration for this transfer, Phoenix agreed that the Company had completed and satisfied all
financial obligations associated with all past agreements between Phoenix and the Company, specifically: (1) $150,000 previously
paid by Phoenix for durability testing of the Q2P engine, and (2) delivery by the Company of the first ten (10) Q2P engines at
the rate of $10,000 per delivered Engine for $100,000 in total. This deferred revenue in the total amount of $250,000 was recorded
as gain from the extinguishment of liabilities in the consolidated statement of operations for the year ended December 31, 2017. On August 14, 2017, the
Company closed a Technology Transfer and Assignment Agreement (the “Transfer Agreement”) with Phoenix to transfer to
Phoenix all of the Company’s technology and materials associated with Q2P’s external combustion engine, controls and
auxiliary systems (the “Q2P Technology”), developed both in conjunction with its license agreement with Cyclone and
such other Q2P Technology developed independently from the license agreement. Pursuant to a consent from Cyclone, the Company also
transferred and assigned the license agreement to Phoenix. In consideration for the transfer and assignment, which included net
property and equipment of $4,927, unamortized license fees to Cyclone of $47,396 and a payment to Cyclone of $15,000 to consent
to the license transfer, Phoenix satisfied and provided releases for $162,500 in past liabilities of Q2P associated with the development
of the Q2P Technology, made certain other payments to the Company’s prior engine manufacturer, and provided full releases
from liability from both Phoenix and Cyclone. The Company recorded a net gain from the extinguishment of liabilities of $95,178
in the consolidated statement of operations for the year ended December 31, 2017. In connection with the
separation agreement with Cyclone, the Company also assumed a contract with Clean Carbon of Australia and a corresponding $10,064
prepayment for services or other value to be provided in the future. This deposit has been presented as deferred revenue on the
March 31, 2018 and 2017 consolidated balance sheets.</t>
  </si>
  <si>
    <t>Related Party Transactions</t>
  </si>
  <si>
    <t>Related Party Transactions [Abstract]</t>
  </si>
  <si>
    <t>NOTE 6 – RELATED PARTY TRANSACTIONS The Company currently maintains
an executive office in Florida, which is leased by GreenBlock Capital LLC, an investment firm that the Company’s President
serves as a Managing Director but holds no equity or voting rights. The Company has no formal agreement for this space and pays
no rent. The Company also sublets office space in Atlanta, Georgia, where it pays $500 per month on a month-to-month basis. The
lessor is a company that our CEO previously served as a senior executive. In March 2017, all outstanding
Director accounts payable, accrued expenses and notes payable – related parties with an aggregate amount of $156,368 were
converted into the Company’s Bridge Offering (see Note 7). In April 2017, the Company’s
President forgave $112,797 of deferred salary. This amount was reclassified from accrued expenses to additional paid in capital
during 2017.</t>
  </si>
  <si>
    <t>Notes Payable and Debentures</t>
  </si>
  <si>
    <t>Debt Disclosure [Abstract]</t>
  </si>
  <si>
    <t>NOTE 7 – NOTES PAYABLE AND DEBENTURES In March 2017, the Company
entered into a Modification and Extension Agreement with two holders of its Original Issue Discount Senior Secured Convertible
Debentures (the “Debentures”) to extend the maturity date to July 31, 2017, reset the conversion price from $0.21 to
$0.15, and waive any defaults under the Debentures from the expiration of the maturity date or otherwise. The exercise price of
the Warrants that were issued with the Debentures’ exercise price, which had been reset to $0.50 per verbal agreement of
the parties in the third quarter of 2016, was formally documented under this March 2017 modification agreement. The Debentures
do not bear interest, but contained an Original Issue Discount of $20,750. All assets of the Company are secured under the Debentures,
including our Subsidiary and its assets. The Debentures and warrants contain certain anti-dilutive protection provisions in the
instance that the Company issues stock at a price below the stated conversion price of the Debentures, as well as other standard
protections for the holder. As of December 31, 2017 and 2016, the aggregate outstanding principal amount of the two Debentures
was $165,000. In March 2018, the Company and holders extended the maturity date of the Debentures until July 31, 2018 in return
for a reduction of the conversion price to $0.10 per share. On December 12, 2017, the
Company paid-off in full a term loan agreement with one accredited investor in the principal amount of $150,000, initially issued
in March 2016. The loan bore 20% interest with interest payments due monthly. The Company incurred loan issuance costs of 100,000
shares of common stock valued at $26,000, $3,000 cash and provided a second security interest in the assets of the Company to the
holders. The issuance costs were fully expensed in 2016. On March 22, 2017, prior to repayment, the Company and the term loan holder
entered into an addendum to the loan agreement which extended the maturity date to December 31, 2017, allowed for conversion of
the principal amount and accrued interest at the discretion of the holder to common stock at a price of $0.15 per share, and waived
all defaults in return for payment of $30,000 which included a $15,000 late penalty and $15,000 of accrued but unpaid interest.
The Company determined that the new conversion feature had no intrinsic value and that the amended terms did not result in a significantly
different instrument, and, accordingly, accounted for the addendum as a modification of debt. This debt was repaid in full in December
2017. On March 31, 2017, the
Company closed the initial $1,050,000 tranche in a Convertible Promissory Note offering (the “Bridge Offering”). In
addition, as part of that initial closing, three of the Company’s directors and one shareholder converted $168,152 of prior
notes and cash advances, including interest thereon, into the Bridge Offering. As of the end of 2017, an additional $600,000 was
raised under the Bridge Offering and $23,756 of additional prior notes were converted into this round. The
Convertible Promissory Notes (the “Notes”) from the Bridge Offering convert at a 50% discount to the post-funding valuation
of the Company at the closing of its next offering in the minimum amount of $5,000,000 (the “Equity Offering”). The
conversion valuation has a ceiling of $12,000,000, and a “floor” company value of $6,000,000 in the event there is
no Equity Offering before the Notes are able to be converted. Pursuant to ASC 825-10-25-1,
Fair Value Option, the Company made an irrevocable election at the time of issuance to report the Notes at fair value, with changes
in fair value recorded through the Company’s consolidated statements of operations as other income (expense) in each reporting
period. The fair value recorded as of March 31, 2018 was $2,890,000 (see Note 9) and the principal amount due was $1,841,908. The
change in fair value resulted in a gain in earnings for the three months ended March 31, 2018 of $446,875. The
Notes are currently convertible into common stock, or preferred stock if received by investors in the Equity Offering, at the
discretion of each holder based on the conversion formula provided in the Notes. Maturity is 36 months from issuance with 15%
annual interest which will be capitalized each year into the principal of the Notes and paid in kind. There are no warrants issued
in connection with the Offering.</t>
  </si>
  <si>
    <t>Fair Value Measurement</t>
  </si>
  <si>
    <t>Fair Value Disclosures [Abstract]</t>
  </si>
  <si>
    <t>NOTE 8 – FAIR VALUE MEASUREMENT
The Company measures
fair value in accordance with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below: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and
Level 3 Prices or valuation techniques that require inputs that are both significant to the fair value measurement and unobservable (supported by little or no market activity). As disclosed in
Note 7, the Notes are reported at fair value, with changes in fair value recorded through the Company’s consolidated statements
of operations as other income (expense) in each reporting period. The following tables
set forth the Company’s consolidated financial assets and liabilities measured at fair value by level within the fair value
hierarchy at March 31, 2018 and December 31, 2017. Assets and liabilities are classified in their entirety based on the lowest
level of input that is significant to the fair value measurement.
Fair value at
March 31, 2018 Level 1 Level 2 Level 3
Convertible bridge notes $ 2,890,000 $ - $ - $ 2,890,000
Total $ 2,890,000 $ - $ - $ 2,890,000
Fair value at
December 31, 2017 Level 1 Level 2 Level 3
Convertible bridge notes $ 3,270,000 $ - $ - $ 3,270,000
Total $ 3,270,000 $ - $ - $ 3,270,000 There were no transfers
between levels during 2017 and through March 31, 2018. However, in accordance with ASU 2017-11, “ Earnings Per Share (Topic
260); Distinguishing Liabilities from Equity (Topic 480);” Derivatives and Hedging (Topic 815), The following tables
present a reconciliation of the beginning and ending balances of items measured at fair value on a recurring basis that use significant
unobservable inputs (Level 3) and the related realized and unrealized gains (losses) recorded in the consolidated statement of
operations during the period. The tables also show the cumulative change effect of the derivative liabilities that were recorded
as an adjustment of the opening balance of accumulated deficit for the year:
Three Months Ended March 31, 2018
Convertible Bridge Notes
Fair value, December 31, 2017 $ 3,270,000
Accrued interest 68,125
Unamortized debt issuance costs (1,250 )
Net unrealized gain on convertible bridge notes (446,875 )
Fair value, March 31, 2018 $ 2,890,000 The Company’s
convertible bridge notes are valued by using Monte Carlo Simulation methods and discounted future cash flow models. Where possible,
the Company verifies the values produced by its pricing models to market prices. Valuation models require a variety of inputs,
including contractual terms, market prices, yield curves, credit spreads, measures of volatility and correlations of such inputs.
These convertible bridge notes do not trade in liquid markets, and as such, model inputs cannot generally be verified and do involve
significant management judgment. Such instruments are typically classified within Level 3 of the fair value hierarchy. The following
assumptions were used to value the Company’s convertible bridge notes at March 31, 2018: dividend yield of -0-%, volatility
of 70 – 160%, risk free rate of 2.27% and an expected term of 2.0 years.</t>
  </si>
  <si>
    <t>Common Stock, Preferred Stock and Warrants</t>
  </si>
  <si>
    <t>Equity [Abstract]</t>
  </si>
  <si>
    <t xml:space="preserve">NOTE 9 – COMMON STOCK, PREFERRED STOCK
AND WARRANTS Common Stock The Company did not issue
any shares of common stock in the first quarter of 2018. During 2017, the Company issued 18,738,195 shares of common stock valued
at $470,279. Details of these issuances are provided below. On February 27, 2017, the
Company issued an aggregate of 15,000,000 shares of restricted common stock subject to forfeiture to its CEO and President. The
expense of these shares is not recorded until the terms of forfeiture have been satisfied by the respective employees. Those terms
of the stock issuances and forfeitures are materially as follows: To fully earn 10,000,000
shares, the Company’s CEO must continue to serve with the Company for a period of at least 12 months from July 2017, during
which 12 month or extended period: (1) the Company must complete at least $3 million in funding and (2) complete its first strategic
acquisition. To fully earn 5,000,000 shares, the Company’s President must continue to serve the Company as a senior executive
on a full-time basis for a period of at least 18 months from December 2016, during which 18 month or extended period: (1) the Company
must complete at least $3 million in funding and (2) complete its first strategic acquisition. If these conditions are not met,
the executives may forfeit all of their shares at the discretion of the Board. In April 2017, the Company
issued 1,738,195 shares of common stock valued at $260,679 as consideration for the payment of accounts payable and accrued expenses
to former employees and vendors. Additionally, the Company paid $85,623 in cash and recognized a gain on extinguishment of liabilities
of $33,313 in the consolidated statement of operations for the year ended December 31, 2017. On May 1, 2017, the Company
issued 2,000,000 shares of common stock valued at $209,600 to a consultant for investor relations services. Redeemable Convertible Preferred Stock The Company has 600 shares
of Preferred Stock issued and outstanding, which currently are convertible at $0.10 per share of the Company’s common stock
(the “Conversion Price”), as per the terms of a March 2018 Modification and Extension Agreement (the “2018 Modification”).
The Preferred Stock bears a 6% dividend per annum, calculable and payable per quarter in cash or additional shares of common stock
as determined in the Certificate of Designation. The Preferred Stock has no voting rights until converted to common stock, and
has a liquidation preference equal to the aggregate purchase price of $600,000 plus accrued dividends. In December 2017 and January
2018, the Company was obligated to redeem all of the then outstanding Preferred Stock, for an amount in cash equal to the Two Year
Redemption Amount (such redemption, the “Two Year Redemption”). The Company extended the redemption date to July 31,
2018, per the 2018 Modification. Each share of Preferred Stock received warrants (the “Warrants”) equal to one-half
of the Purchase Price to purchase common stock in the Company exercisable for five (5) years following closing at a price of $0.50
per share. The Preferred Stock has
price protection provisions in the case that the Company issues any shares of stock not pursuant to an “Exempt Issuance”
at a price below the Conversion Price. Exempt Issuances include: (i) shares of Common Stock or common stock equivalents issued
pursuant to the Merger or any funding contemplated by the Merger; (ii) any common stock or convertible securities outstanding as
of the date of closing; (iii) common stock or common stock equivalents issued in connection with strategic acquisitions; (iv) shares
of common stock or equivalents issued to employees, directors or consultants pursuant to a plan, subject to limitations in amount
and price; and (v) other similar transactions. The Certificate of Designation contains restrictive covenants not to incur certain
debt, repurchase shares of common stock, pay dividends or enter into certain transactions with affiliates without consent of holders
of 67% of the Preferred Stock. The holders consented to the Bridge Offering. The unconverted shares of Preferred Stock must be
redeemed on July 31, 2018, per the 2018 Modification. Management has determined
that the Preferred Stock is more akin to a debt security than equity primarily because it contains a mandatory 2-year redemption
at the option of the holder, which only occurs if the Preferred Stock is not converted to common stock. Therefore, management has
presented the Preferred Stock outside of permanent equity as mezzanine equity, which does not factor in to the totals of either
liabilities or equity. In 2016, the proceeds were allocated between the three features of the stock offering: the embedded conversion
feature in the Preferred Stock, the warrants, and the Preferred Stock itself. The fair values of the embedded conversion feature
and warrants were recorded as a discount against the stated value of the Preferred Stock on the date of issuance. This discount
was amortized to interest expense over the term of the redemption period (2 years), which would result in the accretion of the
Preferred Stock to its full redemption value. Unamortized discount as of March 31, 2018 and December 31, 2017 was $0 and $1,062,
respectively. Interest expense related to the preferred stock discount for the three months ended March 31, 2018, and 2017 was
$1,062 and $34,661, respectively. In accordance with ASU
2017-11, the embedded conversion feature of the Preferred Stock previously classified and fair valued as a derivative liability
has been retrospectively adjusted by means of a cumulative-effect to the consolidated balance sheet as January 1, 2017. The cumulative
change effect of $42,925 is recognized as an adjustment of the opening balance of accumulated deficit for the year. The agreement
setting forth the terms of the common stock warrants issued to the holders of the Preferred Stock also includes an anti-dilution
provision that requires a reduction in the warrant’s exercise price, currently $0.50, should the conversion ratio of the
Preferred Stock be adjusted due to anti-dilution provisions. In accordance with ASU 2017-11, these warrants previously classified
and fair valued as a derivative liability have been retrospectively adjusted by means of a cumulative-effect to the consolidated
balance sheet as January 1, 2017. The cumulative change effect of $69,957 is recognized as an adjustment of the opening balance
of accumulated deficit for the year. The Preferred Stock also
carries a 6% per annum dividend calculated on the stated value of the stock and is cumulative and payable quarterly beginning July
1, 2016. These dividends are accrued at each reporting period. They add to the redemption value of the stock; however, as the Company
shows an accumulated deficit, the charge has been recognized in additional paid-in capital. Warrants The following is a summary
of all outstanding common stock warrants as of March 31, 2018:
Number of Warrants Exercise price per share Average remaining term in years
Warrants issued in connection with issuance of Debentures 415,000 $ 0.50 1.50
Warrants issued in connection with issuance of Preferred Stock 1,153,845 $ 0.50 2.80
Warrants issued in connection with a services contract 1,000,000 $ 0.20 2.23
Warrants issued in connection with a services contract 1,000,000 $ 0.35 2.23
Warrants issued in connection with a services contract 150,000 $ 0.04 4.75 </t>
  </si>
  <si>
    <t>Stock Options and Restricted Stock Units</t>
  </si>
  <si>
    <t>Disclosure of Compensation Related Costs, Share-based Payments [Abstract]</t>
  </si>
  <si>
    <t>NOTE 10 – STOCK OPTIONS AND RESTRICTED
STOCK UNITS On July 31, 2014, the Board
of Directors of Q2P approved the Founders Stock Option Plan (“Founders Plan”) and the 2014 Employee Stock Option Plan
(the “2014 Plan”), collectively the “Option Plans”. The Option Plans were developed to provide a means
whereby directors and selected employees, officers, consultants, and advisors of the Company may be granted incentive or non-qualified
stock options to purchase restricted common stock of the Company. On February 25, 2016, to accommodate the appointment of new Board
members and additional incentive stock options and stock grants to key employees of the Company, the Board approved the 2016 Omnibus
Equity Incentive Plan (“2016 Plan”), which allowed for an additional 4 million shares of common stock, stock options,
stock rights (restricted stock units), or stock appreciation rights to be granted by the Board in its discretion. In May 2017, the Company
issued 400,000 common stock options under the 2016 Plan to one new Board member and 400,000 common stock options under the 2016
Plan to one new Board of Advisor Member. The options vest one-half immediately and the balance in 6 months, with a 10-year term
and exercisable at $0.21 per share. The options were valued at $96,800 (pursuant to the Black Scholes valuation model, and as shown
in the table detailing the calculation of fair value below), based on an exercise price of $0.21 per share and with a maturity
life of 5.25 years. For the three months ended
March 31, 2018, the charge to the consolidated statements of operations for the amortization of stock option grants awarded under
the Option Plans and 2016 Plan and for warrants was $34,579. A summary of the common
stock options issued under the Option Plans and the 2016 Plan for the period from December 31, 2017 through March 31, 2018 follows:
Number Outstanding Weighted Avg. Exercise Price Weighted Avg. Remaining Contractual Life (Years)
Balance, December 31, 2017 6,915,480 $ 0.21 5.6
Options issued — — —
Options exercised — — —
Options cancelled — — —
Balance, March 31, 2018 6,915,480 $ 0.21 5.3 The vested and exercisable
options at period end follows:
Exercisable/ Vested Options Outstanding Weighted Avg. Exercise Price Weighted Avg. Remaining Contractual Life (Years)
Balance, March 31, 2018 6,828,813 $ 0.21 5.6
The fair value of new stock
options and warrants granted using the Black-Scholes option pricing model was calculated using the following assumptions:
Three Months March 31, 2018
Risk free interest rate 2.33 %
Expected volatility 128 %
Expected dividend yield 0 %
Expected term in years 3.0
Average value per options $ 0.066 Expected volatility is based on historical volatility of the Company’s
own common stock. Short Term U.S. Treasury rates were utilized as the risk free interest rate. The expected term of the options
was calculated using the alternative simplified method codified as ASC 718 “ Accounting for Stock Based Compensation,</t>
  </si>
  <si>
    <t>Commitments and Contingencies</t>
  </si>
  <si>
    <t>Commitments and Contingencies Disclosure [Abstract]</t>
  </si>
  <si>
    <t>NOTE 11 – COMMITMENTS AND CONTINGENCIES On April 1, 2017, the
Company entered into two Employment Agreements, the first with its Chairman and, as of July 2017, CEO; and the second with its
previous CEO and, as of July 2017, President and General Counsel. The Chairman receives a $12,500 per month fee starting April
1 and continuing until the Company raises its next round of funding in the minimum amount of $5,000,000, at which time, his base
salary will be increased to $350,000 per year. The President and General Counsel receives a $10,000 per month fee starting on
April 1, and at such time that the Company raises its next round of funding in the minimum amount of $5,000,000, he will receive
a base salary of $220,000 per year. Both agreements have provisions for a 12-month severance in the instance either executive
is terminated without cause or after a change in control; however, the CEO’s severance was extended to 24 months in the
first quarter of 2018 by resolution of the Company’s Compensation Committee.</t>
  </si>
  <si>
    <t>Subsequent Events</t>
  </si>
  <si>
    <t>Subsequent Events [Abstract]</t>
  </si>
  <si>
    <t>NOTE 12 - SUBSEQUENT EVENTS In May 2018, the Board
authorized and the Company commenced a follow-on round to its 2017 Bridge Offering (the “Bridge Follow-On”) in an
amount of up to $300,000. The terms of this Bridge Follow-On round are identical to the 2017 Bridge Offering except the notes
will have a two-year term (instead of three). As of May 15, 2018, the Company raised $40,000 from two Directors and one Board
observer. Funds from this offering will be used for general working capital.</t>
  </si>
  <si>
    <t>Summary of Significant Accounting Policies (Policies)</t>
  </si>
  <si>
    <t>Principles of Consolidation</t>
  </si>
  <si>
    <t>Principles of Consolidation The consolidated financial
statements include the accounts of the Company and its Subsidiary. All significant inter-company transactions and balances have
been eliminated in consolidation. References herein to the Company include the Company and its Subsidiary, unless the context
otherwise requires.</t>
  </si>
  <si>
    <t>Cash The Company considers
cash, short-term deposits, and other investments with original maturities of no more than ninety days when acquired to be cash
and cash equivalents for the purposes of the statement of cash flows. The Company maintains cash balances at two financial institutions
and has experienced no losses with respect to amounts on deposit.</t>
  </si>
  <si>
    <t>Revenue Recognition</t>
  </si>
  <si>
    <t>Revenue Recognition Revenue for services from
the Company’s compost and soil business includes contracts where the Company is paid to do feasibility studies, site assessment
studies and other similar services in connection with a third party soil or compost manufacturing business. Revenue from such
services is recognized at the date of delivery of deliverables to customers when a formal arrangement exists, the price is fixed
or determinable, the delivery or milestone deliverable is completed, no other significant obligations of the Company exist, and
collectability is reasonably assured. In its review, management identifies that a contract exists with a customer, identifies
the performance obligations in the contract, determines the transaction price, allocates the transaction price to the performance
obligations in the contract, and then recognizes revenue when the Company satisfies specific performance obligation. Payments
received before all of the relevant criteria for revenue recognition are satisfied are recorded as deferred revenue.</t>
  </si>
  <si>
    <t>Stock Based Compensation</t>
  </si>
  <si>
    <t>Stock Based Compensation The Company applies the
fair value method of Financial Accounting Standards Board (“FASB”) Accounting Standards Codification (“ASC”)
718, “ Share Based Payment The Company accounts for
transactions in which services are received from non-employees in exchange for equity instruments based on the fair value of the
equity instruments exchanged, in accordance with ASC 505-50, “ Equity Based payments to Non-employees</t>
  </si>
  <si>
    <t>Common Stock Options</t>
  </si>
  <si>
    <t>Common Stock Options The Black-Scholes option
pricing valuation method is used to determine fair value of these options consistent with ASC 718, “ Share Based Payment”.</t>
  </si>
  <si>
    <t>Derivatives</t>
  </si>
  <si>
    <t xml:space="preserve">Derivatives Derivatives were recognized
initially at fair value. Subsequent to initial recognition, derivatives were measured at fair value, and changes are therein generally
recognized in profit or loss. In 2017, the Company early adopted Accounting Standards Update (“ASU”) 2017-11, Earnings
Per Share (Topic 260); Distinguishing Liabilities from Equity (Topic 480); Derivatives and Hedging (Topic 815) </t>
  </si>
  <si>
    <t>Property and Equipment</t>
  </si>
  <si>
    <t>Property and Equipment Property and equipment
are recorded at cost. Depreciation is computed on the straight-line method, based on the estimated useful lives of the assets as
follows:
Years
Furniture and equipment 7
Computers 5 Expenditures for maintenance
and repairs are charged to operations as incurred.</t>
  </si>
  <si>
    <t>Impairment of Long Lived Assets</t>
  </si>
  <si>
    <t>Impairment of Long Lived Assets The Company continually
evaluates the carrying value of intangible assets and other long-lived assets to determine whether there are any impairment losses.
If indicators of impairment are present and future cash flows are not expected to be sufficient to recover the assets’ carrying
amount, an impairment loss would be charged to expense in the period identified. To date, the Company has not recognized any impairment
charges.</t>
  </si>
  <si>
    <t>Income Taxes</t>
  </si>
  <si>
    <t>Income Taxes Income taxes are accounted
for under the asset and liability method as stipulated by FASB ASC 740, “ Income Taxes In the event that an uncertain
tax position exists in which the Company could incur income taxes, the Company would evaluate whether there is a probability that
the uncertain tax position taken would be sustained upon examination by the taxing authorities. Reserves for uncertain tax positions
would be recorded if the Company determined it is probable that a position would not be sustained upon examination or if payment
would have to be made to a taxing authority and the amount is reasonably estimated. As of March 31, 2018, the Company does not
believe it has any uncertain tax positions that would result in the Company having a liability to the taxing authorities. Interest
and penalties related to any unrecognized tax benefits is recognized in the consolidated financial statements as a component of
income taxes.</t>
  </si>
  <si>
    <t>Basic and Diluted Income Per Share</t>
  </si>
  <si>
    <t>Basic and Diluted Income Per Share Net income per share is
computed by dividing the net income less preferred dividends by the weighted average number of common shares outstanding during
the period. Diluted net income per share is calculated by dividing the net income less preferred dividends by the weighted average
number of common shares outstanding during the period plus any potentially dilutive shares related to the issuance of stock options,
shares from the issuance of stock warrants, shares issued from the conversion of redeemable convertible preferred stock and shares
issued for the conversion of convertible debt. There were 150,000 potentially dilutive shares from common stock warrants as of
March 31, 2018, calculated to have an incremental dilutive effect of 40,909 shares. There were no potentially dilutive shares as
of March 31, 2017. At March 31, 2018, there
were the following potentially dilutive securities that were excluded from diluted net income per share because their effect would
be anti-dilutive: 6,915,480 shares from common stock options, 3,568,845 shares from common stock warrants, 1,100,000 shares from
the conversion of debentures, 22,387,942 shares that may be converted from the Bridge Round (based upon an assumed conversion
price at March 31, 2018 of $0.094 per share), and 4,000,000 shares from the conversion of redeemable convertible preferred stock.
At March 31, 2017, there were the following potentially dilutive securities that were excluded from diluted net income per share
because their effect would be anti-dilutive: 6,115,480 shares from common stock options, 1,568,845 shares from common stock warrants,
785,714 shares from the conversion of debentures, and 2,857,142 shares from the conversion of redeemable convertible preferred
stock.</t>
  </si>
  <si>
    <t>Significant Estimates</t>
  </si>
  <si>
    <t>Significant Estimates U.S. Generally Accepted
Accounting Principles (“GAAP”) requires the Company to make judgments, estimates and assumptions that affect the reported
amounts of assets and liabilities and disclosure of contingent assets and liabilities at the date of the consolidated financial
statements, the reported amounts of revenues and expenses, cash flows and the related footnote disclosures during the period.
On an on-going basis, the Company reviews and evaluates its estimates and assumptions, including, but not limited to, those that
relate to the realizable value of identifiable intangible assets and other long-lived assets, the fair value of derivative liabilities
and convertible bridge notes, and the assessment and recognition of income taxes and contingencies. Actual results could differ
from these estimates.</t>
  </si>
  <si>
    <t>Recent Accounting Pronouncements</t>
  </si>
  <si>
    <t xml:space="preserve">Recent Accounting Pronouncements In May 2014, the
FASB issued ASU 2014-09, “ Revenue from Contracts with Customers (Topic 606) Identifying Performance
Obligations and Licensing In January 2016,
the FASB issued ASU No. 2016-01, “ Recognition and Measurement of Financial Assets and Financial Liabilities In February 2016,
the FASB issued ASU No. 2016-02, “ Leases (Topic 842) In August 2016,
the FASB issued ASU No. 2016-15, “ Statement of Cash Flows: Clarification of Certain Cash Receipts and Cash Payments In May 2017, the
FASB issued ASU 2017-09, “ Compensation - Stock Compensation (Topic 718): Scope of Modification Accounting In July 2017, the
FASB issued ASU 2017-11, “ Earnings Per Share (Topic 260); Distinguishing Liabilities from Equity (Topic 480); Derivatives
and Hedging (Topic 815).”
For the three months ended
March 31, 2017
As previously reported Adjusted
Loss from operations $ (140,483 ) $ (140,483 )
Other income (expenses):
Financing costs including interest (46,233 ) (46,233 )
Gain on extinguishment of liabilities 306,262 306,262
Change in fair value of derivative liabilities 66,477 -
Total other income 326,506 260,029
Income before income taxes 186,023 119,546
Income tax - -
Net income 186,023 119,546
Preferred stock
Series A convertible contractual dividends (9,074 ) (9,074 )
Net income attributable to common stockholders $ 176,949 $ 110,472
Net income attributable to common stockholders: basic and diluted $ 0.01 $ 0.01
Weighted average number of common shares outstanding:
basic and diluted 35,044,689 35,044,689 </t>
  </si>
  <si>
    <t>Concentration of Risk</t>
  </si>
  <si>
    <t>Concentration of Risk The Company does not have
any off-balance sheet concentrations of credit risk. The Company expects cash to be the asset most likely to subject the Company
to concentrations of credit risk. The Company’s policy is to maintain its cash with high credit quality financial institutions
to limit its risk of loss exposure.</t>
  </si>
  <si>
    <t>Summary of Significant Accounting Policies (Tables)</t>
  </si>
  <si>
    <t>Schedule of Property and Equipment Estimated Useful Lives</t>
  </si>
  <si>
    <t>Property and equipment
are recorded at cost. Depreciation is computed on the straight-line method, based on the estimated useful lives of the assets as
follows:
Years
Furniture and equipment 7
Computers 5</t>
  </si>
  <si>
    <t>Schedule of Impact on Financial Statements</t>
  </si>
  <si>
    <t xml:space="preserve">The impact to the
financial statements for the three-months ended March 31, 2017 is as follows:
For the three months ended
March 31, 2017
As previously reported Adjusted
Loss from operations $ (140,483 ) $ (140,483 )
Other income (expenses):
Financing costs including interest (46,233 ) (46,233 )
Gain on extinguishment of liabilities 306,262 306,262
Change in fair value of derivative liabilities 66,477 -
Total other income 326,506 260,029
Income before income taxes 186,023 119,546
Income tax - -
Net income 186,023 119,546
Preferred stock
Series A convertible contractual dividends (9,074 ) (9,074 )
Net income attributable to common stockholders $ 176,949 $ 110,472
Net income attributable to common stockholders: basic and diluted $ 0.01 $ 0.01
Weighted average number of common shares outstanding:
basic and diluted 35,044,689 35,044,689 </t>
  </si>
  <si>
    <t>Property and Equipment, Net (Tables)</t>
  </si>
  <si>
    <t>Schedule of Property and Equipment, Net</t>
  </si>
  <si>
    <t xml:space="preserve">Property and equipment,
net consists of the following:
March 31, 2018 December 31, 2017
Furniture and computers $ 1,328 $ 1,328
Total 1,328 1,328
Accumulated depreciation (841 ) (775 )
Net property and equipment $ 487 $ 553 </t>
  </si>
  <si>
    <t>Fair Value Measurement (Tables)</t>
  </si>
  <si>
    <t>Schedule of Liabilities Measured at Fair Value</t>
  </si>
  <si>
    <t xml:space="preserve">Assets and liabilities
are classified in their entirety based on the lowest level of input that is significant to the fair value measurement.
Fair value at
March 31, 2018 Level 1 Level 2 Level 3
Convertible bridge notes $ 2,890,000 $ - $ - $ 2,890,000
Total $ 2,890,000 $ - $ - $ 2,890,000
Fair value at
December 31, 2017 Level 1 Level 2 Level 3
Convertible bridge notes $ 3,270,000 $ - $ - $ 3,270,000
Total $ 3,270,000 $ - $ - $ 3,270,000 </t>
  </si>
  <si>
    <t>Schedule of Reconciliation of Level 3 Conversion Option Liability</t>
  </si>
  <si>
    <t xml:space="preserve">The tables also show the
cumulative change effect of the derivative liabilities that were recorded as an adjustment of the opening balance of accumulated
deficit for the year:
Three Months Ended March 31, 2018
Convertible Bridge Notes
Fair value, December 31, 2017 $ 3,270,000
Accrued interest 68,125
Unamortized debt issuance costs (1,250 )
Net unrealized gain on convertible bridge notes (446,875 )
Fair value, March 31, 2018 $ 2,890,000 </t>
  </si>
  <si>
    <t>Common Stock, Preferred Stock and Warrants (Tables)</t>
  </si>
  <si>
    <t>Summary of All Outstanding Common Stock Warrants</t>
  </si>
  <si>
    <t xml:space="preserve">The following is a summary
of all outstanding common stock warrants as of March 31, 2018:
Number of Warrants Exercise price per share Average remaining term in years
Warrants issued in connection with issuance of Debentures 415,000 $ 0.50 1.50
Warrants issued in connection with issuance of Preferred Stock 1,153,845 $ 0.50 2.80
Warrants issued in connection with a services contract 1,000,000 $ 0.20 2.23
Warrants issued in connection with a services contract 1,000,000 $ 0.35 2.23
Warrants issued in connection with a services contract 150,000 $ 0.04 4.75 </t>
  </si>
  <si>
    <t>Stock Options and Restricted Stock Units (Tables)</t>
  </si>
  <si>
    <t>Summary of Common Stock Options Issued Under Option Plans</t>
  </si>
  <si>
    <t xml:space="preserve">A summary of the common
stock options issued under the Option Plans and the 2016 Plan for the period from December 31, 2017 through March 31, 2018 follows:
Number Outstanding Weighted Avg. Exercise Price Weighted Avg. Remaining Contractual Life (Years)
Balance, December 31, 2017 6,915,480 $ 0.21 5.6
Options issued — — —
Options exercised — — —
Options cancelled — — —
Balance, March 31, 2018 6,915,480 $ 0.21 5.3 </t>
  </si>
  <si>
    <t>Schedule of Vested and Exercisable Options at Period End</t>
  </si>
  <si>
    <t>The vested and exercisable
options at period end follows:
Exercisable/ Vested Options Outstanding Weighted Avg. Exercise Price Weighted Avg. Remaining Contractual Life (Years)
Balance, March 31, 2018 6,828,813 $ 0.21 5.6</t>
  </si>
  <si>
    <t>Schedule of Fair Value of New Stock Options Granted Using Following Assumptions</t>
  </si>
  <si>
    <t xml:space="preserve">The fair value of new stock
options and warrants granted using the Black-Scholes option pricing model was calculated using the following assumptions:
Three Months March 31, 2018
Risk free interest rate 2.33 %
Expected volatility 128 %
Expected dividend yield 0 %
Expected term in years 3.0
Average value per options $ 0.066 </t>
  </si>
  <si>
    <t>Basis of Presentation and Going Concern (Details Narrative) - USD ($)</t>
  </si>
  <si>
    <t>Follow-on Investments [Member]</t>
  </si>
  <si>
    <t>Face amount of debt</t>
  </si>
  <si>
    <t>Tranche One [Member]</t>
  </si>
  <si>
    <t>Debt converted amount</t>
  </si>
  <si>
    <t>Summary of Significant Accounting Policies (Details Narrative) - USD ($)</t>
  </si>
  <si>
    <t>Jan. 02, 2017</t>
  </si>
  <si>
    <t>Total dilutive shares</t>
  </si>
  <si>
    <t>Incremental dilutive effect of shares</t>
  </si>
  <si>
    <t>Cumulative-effect adjustment to opening balance of accumulated deficit</t>
  </si>
  <si>
    <t>Common Stock Options [Member]</t>
  </si>
  <si>
    <t>Antidilutive securities excluded from computation of net loss per share, amount</t>
  </si>
  <si>
    <t>Common Stock Warrants [Member]</t>
  </si>
  <si>
    <t>Conversion of Debentures [Member]</t>
  </si>
  <si>
    <t>Conversion of shares</t>
  </si>
  <si>
    <t>Conversion price per share</t>
  </si>
  <si>
    <t>Conversion of Redeemable Convertible Preferred Stock [Member]</t>
  </si>
  <si>
    <t>Summary of Significant Accounting Policies - Schedule of Property and Equipment Estimated Useful Lives (Details)</t>
  </si>
  <si>
    <t>Furniture and Equipment [Member]</t>
  </si>
  <si>
    <t>Estimated useful lives</t>
  </si>
  <si>
    <t>7 years</t>
  </si>
  <si>
    <t>Computers [Member]</t>
  </si>
  <si>
    <t>5 years</t>
  </si>
  <si>
    <t>Summary of Significant Accounting Policies - Schedule of Impact on Financial Statements (Details) - USD ($)</t>
  </si>
  <si>
    <t>Loss from operations</t>
  </si>
  <si>
    <t>Change in fair value of derivative liabilities</t>
  </si>
  <si>
    <t>Total other income</t>
  </si>
  <si>
    <t>Income before income taxes</t>
  </si>
  <si>
    <t>Income tax</t>
  </si>
  <si>
    <t>Net income</t>
  </si>
  <si>
    <t>Net income attributable to common stockholders</t>
  </si>
  <si>
    <t>Net income attributable to common stockholders: basic and diluted</t>
  </si>
  <si>
    <t>Weighted average number of common shares outstanding: basic and diluted</t>
  </si>
  <si>
    <t>As Previously Reported [Member]</t>
  </si>
  <si>
    <t>Property and Equipment, Net (Details Narrative) - USD ($)</t>
  </si>
  <si>
    <t>12 Months Ended</t>
  </si>
  <si>
    <t>Depreciation expense</t>
  </si>
  <si>
    <t>Disposed of net property and equipment</t>
  </si>
  <si>
    <t>Property and Equipment, Net - Schedule of Property and Equipment, Net (Details) - USD ($)</t>
  </si>
  <si>
    <t>Total</t>
  </si>
  <si>
    <t>Accumulated depreciation</t>
  </si>
  <si>
    <t>Net property and equipment</t>
  </si>
  <si>
    <t>Furniture and Computers [Member]</t>
  </si>
  <si>
    <t>Cyclone Separation, License Rights and Deferred Revenue (Details Narrative) - USD ($)</t>
  </si>
  <si>
    <t>Aug. 14, 2017</t>
  </si>
  <si>
    <t>Jan. 09, 2017</t>
  </si>
  <si>
    <t>Dec. 31, 2014</t>
  </si>
  <si>
    <t>Deferred revenue</t>
  </si>
  <si>
    <t>Licensing rights</t>
  </si>
  <si>
    <t>License rights amortization period</t>
  </si>
  <si>
    <t>4 years</t>
  </si>
  <si>
    <t>Amortization expense</t>
  </si>
  <si>
    <t>Gain from extinguishment of liabilities</t>
  </si>
  <si>
    <t>Prepayment for services</t>
  </si>
  <si>
    <t>MagneGas Agreement [Member]</t>
  </si>
  <si>
    <t>Payment of date of transfer</t>
  </si>
  <si>
    <t>Milestones payment</t>
  </si>
  <si>
    <t>Technology Transfer and Assignment Agreement [Member]</t>
  </si>
  <si>
    <t>Consideration for transfer and assignment amount</t>
  </si>
  <si>
    <t>Unamortized license fees</t>
  </si>
  <si>
    <t>Payment to related party of license transfer</t>
  </si>
  <si>
    <t>Other payments of past liabilities</t>
  </si>
  <si>
    <t>Cyclone Power Technologies [Member]</t>
  </si>
  <si>
    <t>Purchase of licensing rights</t>
  </si>
  <si>
    <t>Term of patent</t>
  </si>
  <si>
    <t>20 years</t>
  </si>
  <si>
    <t>Renewal term of patent</t>
  </si>
  <si>
    <t>10 years</t>
  </si>
  <si>
    <t>Royalty percentage payable</t>
  </si>
  <si>
    <t>5.00%</t>
  </si>
  <si>
    <t>Cyclone and Phoenix Power Group [Member]</t>
  </si>
  <si>
    <t>Phoenix [Member]</t>
  </si>
  <si>
    <t>Previously paid amount</t>
  </si>
  <si>
    <t>Price per rate engines</t>
  </si>
  <si>
    <t>Aggregate amount of engines</t>
  </si>
  <si>
    <t>Related Party Transactions (Details Narrative) - USD ($)</t>
  </si>
  <si>
    <t>1 Months Ended</t>
  </si>
  <si>
    <t>Apr. 30, 2017</t>
  </si>
  <si>
    <t>Director [Member]</t>
  </si>
  <si>
    <t>President [Member]</t>
  </si>
  <si>
    <t>Forgiveness of deferred salary by officer</t>
  </si>
  <si>
    <t>GreenBlock Capital LLC [Member]</t>
  </si>
  <si>
    <t>Office rent expense</t>
  </si>
  <si>
    <t>Notes Payable and Debentures (Details Narrative) - USD ($)</t>
  </si>
  <si>
    <t>Dec. 12, 2017</t>
  </si>
  <si>
    <t>Mar. 22, 2017</t>
  </si>
  <si>
    <t>Dec. 31, 2016</t>
  </si>
  <si>
    <t>Sep. 30, 2016</t>
  </si>
  <si>
    <t>Due date of debt instrument</t>
  </si>
  <si>
    <t>Dec. 31,
		2017</t>
  </si>
  <si>
    <t>Exercise price of warrants</t>
  </si>
  <si>
    <t>Discount original issue of discount</t>
  </si>
  <si>
    <t>Secured convertible debentures principal amount</t>
  </si>
  <si>
    <t>Common stock price per share</t>
  </si>
  <si>
    <t>Payment for defaults</t>
  </si>
  <si>
    <t>Late penalty</t>
  </si>
  <si>
    <t>Accrued interest</t>
  </si>
  <si>
    <t>Bridge note embedded conversion feature</t>
  </si>
  <si>
    <t>Convertible bridge notes, net</t>
  </si>
  <si>
    <t>Income and (charge) to earnings</t>
  </si>
  <si>
    <t>Bridge Offering [Member]</t>
  </si>
  <si>
    <t>Bridge offering amount</t>
  </si>
  <si>
    <t>Three Directors and One Shareholder [Member]</t>
  </si>
  <si>
    <t>Debt conversion shares issued, value</t>
  </si>
  <si>
    <t>Tranche [Member]</t>
  </si>
  <si>
    <t>Convertible promissory note</t>
  </si>
  <si>
    <t>Convertible Promissory Notes [Member]</t>
  </si>
  <si>
    <t>Debt face amount</t>
  </si>
  <si>
    <t>Original issuance discount percentage</t>
  </si>
  <si>
    <t>50.00%</t>
  </si>
  <si>
    <t>Conversion valuation closing amount</t>
  </si>
  <si>
    <t>Conversion valuation ceiling amount</t>
  </si>
  <si>
    <t>Conversion valuation floor amount</t>
  </si>
  <si>
    <t>Short-term debt, term</t>
  </si>
  <si>
    <t>36 months</t>
  </si>
  <si>
    <t>Annual interest rate</t>
  </si>
  <si>
    <t>15.00%</t>
  </si>
  <si>
    <t>Modification and Extension Agreement [Member] | Senior Secured Convertible Debentures [Member]</t>
  </si>
  <si>
    <t>Jul. 31,
		2018</t>
  </si>
  <si>
    <t>Jul. 31,
		2017</t>
  </si>
  <si>
    <t>Modification and Extension Agreement [Member] | Senior Secured Convertible Debentures [Member] | Maximum [Member]</t>
  </si>
  <si>
    <t>Debt conversion price per share</t>
  </si>
  <si>
    <t>Modification and Extension Agreement [Member] | Senior Secured Convertible Debentures [Member] | Minimum [Member]</t>
  </si>
  <si>
    <t>Verbal Agreement [Member]</t>
  </si>
  <si>
    <t>Loan Agreement [Member] | One Accredited Investor [Member]</t>
  </si>
  <si>
    <t>Short-term debt, interest rate</t>
  </si>
  <si>
    <t>20.00%</t>
  </si>
  <si>
    <t>Shares issued for loan issuance costs</t>
  </si>
  <si>
    <t>Value of shares issued for loan issuance costs</t>
  </si>
  <si>
    <t>Loan issuance cost paid in cash</t>
  </si>
  <si>
    <t>Fair Value Measurement (Details Narrative) - USD ($)</t>
  </si>
  <si>
    <t>Dividend yield</t>
  </si>
  <si>
    <t>0.00%</t>
  </si>
  <si>
    <t>Risk free rate</t>
  </si>
  <si>
    <t>2.27%</t>
  </si>
  <si>
    <t>Expected term</t>
  </si>
  <si>
    <t>2 years</t>
  </si>
  <si>
    <t>Minimum [Member]</t>
  </si>
  <si>
    <t>Volatility</t>
  </si>
  <si>
    <t>70.00%</t>
  </si>
  <si>
    <t>Maximum [Member]</t>
  </si>
  <si>
    <t>160.00%</t>
  </si>
  <si>
    <t>Fair Value Measurement - Schedule of Liabilities Measured at Fair Value (Details) - USD ($)</t>
  </si>
  <si>
    <t>Convertible bridge notes</t>
  </si>
  <si>
    <t>Level 1 [Member]</t>
  </si>
  <si>
    <t>Level 2 [Member]</t>
  </si>
  <si>
    <t>Level 3 [Member]</t>
  </si>
  <si>
    <t>Fair Value Measurement - Schedule of Reconciliation of Level 3 Conversion Option Liability (Details) - Convertible Bridge Notes [Member]</t>
  </si>
  <si>
    <t>Mar. 31, 2018USD ($)</t>
  </si>
  <si>
    <t>Fair value beginning of period</t>
  </si>
  <si>
    <t>Unamortized debt issuance costs</t>
  </si>
  <si>
    <t>Net unrealized gain on convertible bridge notes</t>
  </si>
  <si>
    <t>Fair value, end of period</t>
  </si>
  <si>
    <t>Common Stock, Preferred Stock and Warrants (Details Narrative) - USD ($)</t>
  </si>
  <si>
    <t>May 02, 2017</t>
  </si>
  <si>
    <t>Feb. 27, 2017</t>
  </si>
  <si>
    <t>Stock issued during period, shares</t>
  </si>
  <si>
    <t>Stock issued during period, value</t>
  </si>
  <si>
    <t>Common stock description</t>
  </si>
  <si>
    <t>To fully earn 10,000,000 shares, the Companys CEO must continue to serve with the Company for a period of at least 12 months from July 2017, during which 12 month or extended period: (1) the Company must complete at least $3 million in funding and (2) complete its first strategic acquisition. To fully earn 5,000,000 shares, the Companys President must continue to serve the Company as a senior executive on a full-time basis for a period of at least 18 months from December 2016, during which 18 month or extended period: (1) the Company must complete at least $3 million in funding and (2) complete its first strategic acquisition. If these conditions are not met, the executives may forfeit all of their shares at the discretion of the Board.</t>
  </si>
  <si>
    <t>Repayment of debt</t>
  </si>
  <si>
    <t>Gain on extinguishable of liabilities</t>
  </si>
  <si>
    <t>Convertible preferred stock conversion price per share</t>
  </si>
  <si>
    <t>Preferred stock dividend percentage</t>
  </si>
  <si>
    <t>6.00%</t>
  </si>
  <si>
    <t>Preferred stock liquidation preference equal to aggregate purchase price plus accrued dividends</t>
  </si>
  <si>
    <t>Warrant term</t>
  </si>
  <si>
    <t>Convertible preferred stock consent percentage</t>
  </si>
  <si>
    <t>67.00%</t>
  </si>
  <si>
    <t>Redemption term</t>
  </si>
  <si>
    <t>Unamortized discount</t>
  </si>
  <si>
    <t>Interest expense related to preferred stock discount</t>
  </si>
  <si>
    <t>Embedded Conversion Feature of Preferred Stock [Member]</t>
  </si>
  <si>
    <t>Cumulative accumulated deficit</t>
  </si>
  <si>
    <t>Embedded Conversion Feature of Warrant [Member]</t>
  </si>
  <si>
    <t>Investor [Member]</t>
  </si>
  <si>
    <t>Issuance of stock consultants</t>
  </si>
  <si>
    <t>Issuance of stock consultants, shares</t>
  </si>
  <si>
    <t>CEO and President [Member]</t>
  </si>
  <si>
    <t>Number of restricted stock shares of common stock issued</t>
  </si>
  <si>
    <t>Former Employees and Vendors [Member]</t>
  </si>
  <si>
    <t>Common Stock, Preferred Stock and Warrants - Summary of All Outstanding Common Stock Warrants (Details)</t>
  </si>
  <si>
    <t>Mar. 31, 2018$ / sharesshares</t>
  </si>
  <si>
    <t>Exercise price per share</t>
  </si>
  <si>
    <t>Average remaining term in years</t>
  </si>
  <si>
    <t>Warrants Issued in Connection with Issuance of Debentures [Member]</t>
  </si>
  <si>
    <t>Number of warrants | shares</t>
  </si>
  <si>
    <t>1 year 6 months</t>
  </si>
  <si>
    <t>Warrants Issued in Connection with Issuance of Preferred Stock [Member]</t>
  </si>
  <si>
    <t>2 years 9 months 18 days</t>
  </si>
  <si>
    <t>Warrants Issued in Connection with a Services Contract [Member]</t>
  </si>
  <si>
    <t>2 years 2 months 23 days</t>
  </si>
  <si>
    <t>4 years 9 months</t>
  </si>
  <si>
    <t>Stock Options and Restricted Stock Units (Details Narrative) - USD ($)</t>
  </si>
  <si>
    <t>May 31, 2017</t>
  </si>
  <si>
    <t>Feb. 25, 2016</t>
  </si>
  <si>
    <t>Number of options issued</t>
  </si>
  <si>
    <t>Maturity of options</t>
  </si>
  <si>
    <t>3 years</t>
  </si>
  <si>
    <t>2016 Plan [Member]</t>
  </si>
  <si>
    <t>Number of shares authorized for grant</t>
  </si>
  <si>
    <t>5 years 2 months 30 days</t>
  </si>
  <si>
    <t>Options grants in period, value</t>
  </si>
  <si>
    <t>Amortization of stock option grants</t>
  </si>
  <si>
    <t>2016 Plan [Member] | One New Board Member [Member]</t>
  </si>
  <si>
    <t>2016 Plan [Member] | One New Board Advisor Member [Member]</t>
  </si>
  <si>
    <t>Stock Options and Restricted Stock Units - Summary of Common Stock Options Issued Under Option Plans (Details)</t>
  </si>
  <si>
    <t>Number Outstanding Beginning Balance | shares</t>
  </si>
  <si>
    <t>Number Outstanding, Options issued | shares</t>
  </si>
  <si>
    <t>Number Outstanding, Options exercised | shares</t>
  </si>
  <si>
    <t>Number Outstanding, Options cancelled | shares</t>
  </si>
  <si>
    <t>Number Outstanding Ending Balance | shares</t>
  </si>
  <si>
    <t>Weighted Avg. Exercise Price Beginning balance | $ / shares</t>
  </si>
  <si>
    <t>Weighted Avg. Exercise Price, Options issued | $ / shares</t>
  </si>
  <si>
    <t>Weighted Avg. Exercise Price, Options exercised | $ / shares</t>
  </si>
  <si>
    <t>Weighted Avg. Exercise Price, Options cancelled | $ / shares</t>
  </si>
  <si>
    <t>Weighted Avg. Exercise Price Ending Balance | $ / shares</t>
  </si>
  <si>
    <t>Weighted Avg. Remaining Contractual Life (Years) Beginning</t>
  </si>
  <si>
    <t>5 years 7 months 6 days</t>
  </si>
  <si>
    <t>Weighted Avg. Remaining Contractual Life (Years), Options issued</t>
  </si>
  <si>
    <t>0 years</t>
  </si>
  <si>
    <t>Weighted Avg. Remaining Contractual Life (Years), Options exercised</t>
  </si>
  <si>
    <t>Weighted Avg. Remaining Contractual Life (Years), Options cancelled</t>
  </si>
  <si>
    <t>Weighted Avg. Remaining Contractual Life (Years) Ending</t>
  </si>
  <si>
    <t>5 years 3 months 19 days</t>
  </si>
  <si>
    <t>Stock Options and Restricted Stock Units - Schedule of Vested and Exercisable Options at Period End (Details)</t>
  </si>
  <si>
    <t>Exercisable/ Vested Options Outstanding | shares</t>
  </si>
  <si>
    <t>Weighted Avg. Exercise Price | $ / shares</t>
  </si>
  <si>
    <t>Weighted Avg. Remaining Contractual Life (Years)</t>
  </si>
  <si>
    <t>Stock Options and Restricted Stock Units - Schedule of Fair Value of New Stock Options Granted Using Following Assumptions (Details)</t>
  </si>
  <si>
    <t>Mar. 31, 2018$ / shares</t>
  </si>
  <si>
    <t>Risk free interest rate</t>
  </si>
  <si>
    <t>2.33%</t>
  </si>
  <si>
    <t>Expected volatility</t>
  </si>
  <si>
    <t>128.00%</t>
  </si>
  <si>
    <t>Expected dividend yield</t>
  </si>
  <si>
    <t>Expected term in years</t>
  </si>
  <si>
    <t>Average value per options</t>
  </si>
  <si>
    <t>Commitments and Contingencies (Details Narrative) - Employment Agreement [Member]</t>
  </si>
  <si>
    <t>Apr. 02, 2017USD ($)</t>
  </si>
  <si>
    <t>Base salary</t>
  </si>
  <si>
    <t>Description of base salary</t>
  </si>
  <si>
    <t xml:space="preserve">The Chairman receives a $12,500 per month fee starting April 1 and continuing until the Company raises its next round of funding in the minimum amount of $5,000,000, at which time, his base salary will be increased to $350,000 per year. The President and General Counsel receives a $10,000 per month fee starting on April 1, and at such time that the Company raises its next round of funding in the minimum amount of $5,000,000, he will receive a base salary of $220,000 per year. </t>
  </si>
  <si>
    <t>Chairman [Member]</t>
  </si>
  <si>
    <t>Minimum amount of capital contribution</t>
  </si>
  <si>
    <t>President and General Counsel [Member]</t>
  </si>
  <si>
    <t>Subsequent Events (Details Narrative) - Subsequent Event [Member] - 2017 Bridge Offering [Member] - USD ($)</t>
  </si>
  <si>
    <t>May 31, 2018</t>
  </si>
  <si>
    <t>Debt term</t>
  </si>
  <si>
    <t>Two Directors and One Board Observer [Member]</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sharedStrings.xml" Type="http://schemas.openxmlformats.org/officeDocument/2006/relationships/sharedStrings"/><Relationship Id="rId45" Target="styles.xml" Type="http://schemas.openxmlformats.org/officeDocument/2006/relationships/styles"/><Relationship Id="rId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31052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48384009</v>
      </c>
    </row>
    <row r="12" spans="1:3">
      <c r="A12" s="4" t="s">
        <v>19</v>
      </c>
      <c r="B12" s="6" t="s">
        <v>20</v>
      </c>
    </row>
    <row r="13" spans="1:3">
      <c r="A13" s="4" t="s">
        <v>21</v>
      </c>
      <c r="B13"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4"/>
    <col customWidth="1" max="2" min="2" width="80"/>
  </cols>
  <sheetData>
    <row r="1" spans="1:2">
      <c r="A1" s="1" t="s">
        <v>150</v>
      </c>
      <c r="B1" s="2" t="s">
        <v>1</v>
      </c>
    </row>
    <row r="2" spans="1:2">
      <c r="B2" s="2" t="s">
        <v>2</v>
      </c>
    </row>
    <row r="3" spans="1:2">
      <c r="A3" s="3" t="s">
        <v>116</v>
      </c>
    </row>
    <row r="4" spans="1:2">
      <c r="A4" s="4" t="s">
        <v>151</v>
      </c>
      <c r="B4" s="4" t="s">
        <v>152</v>
      </c>
    </row>
    <row r="5" spans="1:2">
      <c r="A5" s="4" t="s">
        <v>25</v>
      </c>
      <c r="B5" s="4" t="s">
        <v>153</v>
      </c>
    </row>
    <row r="6" spans="1:2">
      <c r="A6" s="4" t="s">
        <v>154</v>
      </c>
      <c r="B6" s="4" t="s">
        <v>155</v>
      </c>
    </row>
    <row r="7" spans="1:2">
      <c r="A7" s="4" t="s">
        <v>156</v>
      </c>
      <c r="B7" s="4" t="s">
        <v>157</v>
      </c>
    </row>
    <row r="8" spans="1:2">
      <c r="A8" s="4" t="s">
        <v>158</v>
      </c>
      <c r="B8" s="4" t="s">
        <v>159</v>
      </c>
    </row>
    <row r="9" spans="1:2">
      <c r="A9" s="4" t="s">
        <v>160</v>
      </c>
      <c r="B9" s="4" t="s">
        <v>161</v>
      </c>
    </row>
    <row r="10" spans="1:2">
      <c r="A10" s="4" t="s">
        <v>162</v>
      </c>
      <c r="B10" s="4" t="s">
        <v>163</v>
      </c>
    </row>
    <row r="11" spans="1:2">
      <c r="A11" s="4" t="s">
        <v>164</v>
      </c>
      <c r="B11" s="4" t="s">
        <v>165</v>
      </c>
    </row>
    <row r="12" spans="1:2">
      <c r="A12" s="4" t="s">
        <v>166</v>
      </c>
      <c r="B12" s="4" t="s">
        <v>167</v>
      </c>
    </row>
    <row r="13" spans="1:2">
      <c r="A13" s="4" t="s">
        <v>168</v>
      </c>
      <c r="B13" s="4" t="s">
        <v>169</v>
      </c>
    </row>
    <row r="14" spans="1:2">
      <c r="A14" s="4" t="s">
        <v>170</v>
      </c>
      <c r="B14" s="4" t="s">
        <v>171</v>
      </c>
    </row>
    <row r="15" spans="1:2">
      <c r="A15" s="4" t="s">
        <v>172</v>
      </c>
      <c r="B15" s="4" t="s">
        <v>173</v>
      </c>
    </row>
    <row r="16" spans="1:2">
      <c r="A16" s="4" t="s">
        <v>174</v>
      </c>
      <c r="B16" s="4" t="s">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176</v>
      </c>
      <c r="B1" s="2" t="s">
        <v>1</v>
      </c>
    </row>
    <row r="2" spans="1:2">
      <c r="B2" s="2" t="s">
        <v>2</v>
      </c>
    </row>
    <row r="3" spans="1:2">
      <c r="A3" s="3" t="s">
        <v>116</v>
      </c>
    </row>
    <row r="4" spans="1:2">
      <c r="A4" s="4" t="s">
        <v>177</v>
      </c>
      <c r="B4" s="4" t="s">
        <v>178</v>
      </c>
    </row>
    <row r="5" spans="1:2">
      <c r="A5" s="4" t="s">
        <v>179</v>
      </c>
      <c r="B5" s="4" t="s">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11060</v>
      </c>
      <c r="C3" s="7" t="n">
        <v>298673</v>
      </c>
    </row>
    <row r="4" spans="1:3">
      <c r="A4" s="4" t="s">
        <v>26</v>
      </c>
      <c r="B4" s="5" t="n">
        <v>6951</v>
      </c>
      <c r="C4" s="5" t="n">
        <v>5833</v>
      </c>
    </row>
    <row r="5" spans="1:3">
      <c r="A5" s="4" t="s">
        <v>27</v>
      </c>
      <c r="B5" s="5" t="n">
        <v>118011</v>
      </c>
      <c r="C5" s="5" t="n">
        <v>304506</v>
      </c>
    </row>
    <row r="6" spans="1:3">
      <c r="A6" s="4" t="s">
        <v>28</v>
      </c>
      <c r="B6" s="5" t="n">
        <v>487</v>
      </c>
      <c r="C6" s="5" t="n">
        <v>553</v>
      </c>
    </row>
    <row r="7" spans="1:3">
      <c r="A7" s="4" t="s">
        <v>29</v>
      </c>
      <c r="B7" s="5" t="n">
        <v>118498</v>
      </c>
      <c r="C7" s="5" t="n">
        <v>305059</v>
      </c>
    </row>
    <row r="8" spans="1:3">
      <c r="A8" s="3" t="s">
        <v>30</v>
      </c>
    </row>
    <row r="9" spans="1:3">
      <c r="A9" s="4" t="s">
        <v>31</v>
      </c>
      <c r="B9" s="5" t="n">
        <v>147661</v>
      </c>
      <c r="C9" s="5" t="n">
        <v>111396</v>
      </c>
    </row>
    <row r="10" spans="1:3">
      <c r="A10" s="4" t="s">
        <v>32</v>
      </c>
      <c r="B10" s="5" t="n">
        <v>165000</v>
      </c>
      <c r="C10" s="5" t="n">
        <v>165000</v>
      </c>
    </row>
    <row r="11" spans="1:3">
      <c r="A11" s="4" t="s">
        <v>33</v>
      </c>
      <c r="B11" s="5" t="n">
        <v>10064</v>
      </c>
      <c r="C11" s="5" t="n">
        <v>10064</v>
      </c>
    </row>
    <row r="12" spans="1:3">
      <c r="A12" s="4" t="s">
        <v>34</v>
      </c>
      <c r="B12" s="5" t="n">
        <v>322725</v>
      </c>
      <c r="C12" s="5" t="n">
        <v>286460</v>
      </c>
    </row>
    <row r="13" spans="1:3">
      <c r="A13" s="4" t="s">
        <v>35</v>
      </c>
      <c r="B13" s="5" t="n">
        <v>2890000</v>
      </c>
      <c r="C13" s="5" t="n">
        <v>3270000</v>
      </c>
    </row>
    <row r="14" spans="1:3">
      <c r="A14" s="4" t="s">
        <v>36</v>
      </c>
      <c r="B14" s="5" t="n">
        <v>3212725</v>
      </c>
      <c r="C14" s="5" t="n">
        <v>3556460</v>
      </c>
    </row>
    <row r="15" spans="1:3">
      <c r="A15" s="4" t="s">
        <v>37</v>
      </c>
      <c r="B15" s="5" t="n">
        <v>685480</v>
      </c>
      <c r="C15" s="5" t="n">
        <v>670773</v>
      </c>
    </row>
    <row r="16" spans="1:3">
      <c r="A16" s="3" t="s">
        <v>38</v>
      </c>
    </row>
    <row r="17" spans="1:3">
      <c r="A17" s="4" t="s">
        <v>39</v>
      </c>
      <c r="B17" s="4" t="s">
        <v>40</v>
      </c>
      <c r="C17" s="4" t="s">
        <v>40</v>
      </c>
    </row>
    <row r="18" spans="1:3">
      <c r="A18" s="4" t="s">
        <v>41</v>
      </c>
      <c r="B18" s="5" t="n">
        <v>4838</v>
      </c>
      <c r="C18" s="5" t="n">
        <v>4838</v>
      </c>
    </row>
    <row r="19" spans="1:3">
      <c r="A19" s="4" t="s">
        <v>42</v>
      </c>
      <c r="B19" s="5" t="n">
        <v>6067684</v>
      </c>
      <c r="C19" s="5" t="n">
        <v>6046749</v>
      </c>
    </row>
    <row r="20" spans="1:3">
      <c r="A20" s="4" t="s">
        <v>43</v>
      </c>
      <c r="B20" s="5" t="n">
        <v>-3787</v>
      </c>
      <c r="C20" s="5" t="n">
        <v>-3787</v>
      </c>
    </row>
    <row r="21" spans="1:3">
      <c r="A21" s="4" t="s">
        <v>44</v>
      </c>
      <c r="B21" s="5" t="n">
        <v>-9848442</v>
      </c>
      <c r="C21" s="5" t="n">
        <v>-9969974</v>
      </c>
    </row>
    <row r="22" spans="1:3">
      <c r="A22" s="4" t="s">
        <v>45</v>
      </c>
      <c r="B22" s="5" t="n">
        <v>-3779707</v>
      </c>
      <c r="C22" s="5" t="n">
        <v>-3922174</v>
      </c>
    </row>
    <row r="23" spans="1:3">
      <c r="A23" s="4" t="s">
        <v>46</v>
      </c>
      <c r="B23" s="7" t="n">
        <v>118498</v>
      </c>
      <c r="C23" s="7" t="n">
        <v>30505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1</v>
      </c>
      <c r="B1" s="2" t="s">
        <v>1</v>
      </c>
    </row>
    <row r="2" spans="1:2">
      <c r="B2" s="2" t="s">
        <v>2</v>
      </c>
    </row>
    <row r="3" spans="1:2">
      <c r="A3" s="3" t="s">
        <v>124</v>
      </c>
    </row>
    <row r="4" spans="1:2">
      <c r="A4" s="4" t="s">
        <v>182</v>
      </c>
      <c r="B4" s="4" t="s">
        <v>1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184</v>
      </c>
      <c r="B1" s="2" t="s">
        <v>1</v>
      </c>
    </row>
    <row r="2" spans="1:2">
      <c r="B2" s="2" t="s">
        <v>2</v>
      </c>
    </row>
    <row r="3" spans="1:2">
      <c r="A3" s="3" t="s">
        <v>136</v>
      </c>
    </row>
    <row r="4" spans="1:2">
      <c r="A4" s="4" t="s">
        <v>185</v>
      </c>
      <c r="B4" s="4" t="s">
        <v>186</v>
      </c>
    </row>
    <row r="5" spans="1:2">
      <c r="A5" s="4" t="s">
        <v>187</v>
      </c>
      <c r="B5" s="4" t="s">
        <v>1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9</v>
      </c>
      <c r="B1" s="2" t="s">
        <v>1</v>
      </c>
    </row>
    <row r="2" spans="1:2">
      <c r="B2" s="2" t="s">
        <v>2</v>
      </c>
    </row>
    <row r="3" spans="1:2">
      <c r="A3" s="3" t="s">
        <v>139</v>
      </c>
    </row>
    <row r="4" spans="1:2">
      <c r="A4" s="4" t="s">
        <v>190</v>
      </c>
      <c r="B4" s="4" t="s">
        <v>19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3" t="s">
        <v>142</v>
      </c>
    </row>
    <row r="4" spans="1:2">
      <c r="A4" s="4" t="s">
        <v>193</v>
      </c>
      <c r="B4" s="4" t="s">
        <v>194</v>
      </c>
    </row>
    <row r="5" spans="1:2">
      <c r="A5" s="4" t="s">
        <v>195</v>
      </c>
      <c r="B5" s="4" t="s">
        <v>196</v>
      </c>
    </row>
    <row r="6" spans="1:2">
      <c r="A6" s="4" t="s">
        <v>197</v>
      </c>
      <c r="B6" s="4" t="s">
        <v>1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s>
  <sheetData>
    <row r="1" spans="1:5">
      <c r="A1" s="1" t="s">
        <v>199</v>
      </c>
      <c r="B1" s="2" t="s">
        <v>63</v>
      </c>
      <c r="C1" s="2" t="s">
        <v>2</v>
      </c>
      <c r="D1" s="2" t="s">
        <v>63</v>
      </c>
      <c r="E1" s="2" t="s">
        <v>23</v>
      </c>
    </row>
    <row r="2" spans="1:5">
      <c r="A2" s="4" t="s">
        <v>101</v>
      </c>
      <c r="C2" s="7" t="n">
        <v>187613</v>
      </c>
      <c r="D2" s="7" t="n">
        <v>18957</v>
      </c>
    </row>
    <row r="3" spans="1:5">
      <c r="A3" s="4" t="s">
        <v>44</v>
      </c>
      <c r="C3" s="7" t="n">
        <v>9848442</v>
      </c>
      <c r="E3" s="7" t="n">
        <v>9969974</v>
      </c>
    </row>
    <row r="4" spans="1:5">
      <c r="A4" s="4" t="s">
        <v>200</v>
      </c>
    </row>
    <row r="5" spans="1:5">
      <c r="A5" s="4" t="s">
        <v>201</v>
      </c>
      <c r="E5" s="7" t="n">
        <v>600000</v>
      </c>
    </row>
    <row r="6" spans="1:5">
      <c r="A6" s="4" t="s">
        <v>202</v>
      </c>
    </row>
    <row r="7" spans="1:5">
      <c r="A7" s="4" t="s">
        <v>203</v>
      </c>
      <c r="B7" s="7" t="n">
        <v>10500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204</v>
      </c>
      <c r="B1" s="2" t="s">
        <v>1</v>
      </c>
    </row>
    <row r="2" spans="1:5">
      <c r="B2" s="2" t="s">
        <v>2</v>
      </c>
      <c r="C2" s="2" t="s">
        <v>63</v>
      </c>
      <c r="D2" s="2" t="s">
        <v>23</v>
      </c>
      <c r="E2" s="2" t="s">
        <v>205</v>
      </c>
    </row>
    <row r="3" spans="1:5">
      <c r="A3" s="4" t="s">
        <v>206</v>
      </c>
      <c r="B3" s="5" t="n">
        <v>150000</v>
      </c>
      <c r="C3" s="4" t="s">
        <v>40</v>
      </c>
    </row>
    <row r="4" spans="1:5">
      <c r="A4" s="4" t="s">
        <v>207</v>
      </c>
      <c r="B4" s="5" t="n">
        <v>40909</v>
      </c>
    </row>
    <row r="5" spans="1:5">
      <c r="A5" s="4" t="s">
        <v>208</v>
      </c>
      <c r="D5" s="7" t="n">
        <v>388667</v>
      </c>
      <c r="E5" s="7" t="n">
        <v>388667</v>
      </c>
    </row>
    <row r="6" spans="1:5">
      <c r="A6" s="4" t="s">
        <v>209</v>
      </c>
    </row>
    <row r="7" spans="1:5">
      <c r="A7" s="4" t="s">
        <v>210</v>
      </c>
      <c r="B7" s="5" t="n">
        <v>6915480</v>
      </c>
      <c r="C7" s="5" t="n">
        <v>6115480</v>
      </c>
    </row>
    <row r="8" spans="1:5">
      <c r="A8" s="4" t="s">
        <v>211</v>
      </c>
    </row>
    <row r="9" spans="1:5">
      <c r="A9" s="4" t="s">
        <v>210</v>
      </c>
      <c r="B9" s="5" t="n">
        <v>3568845</v>
      </c>
      <c r="C9" s="5" t="n">
        <v>1568845</v>
      </c>
    </row>
    <row r="10" spans="1:5">
      <c r="A10" s="4" t="s">
        <v>212</v>
      </c>
    </row>
    <row r="11" spans="1:5">
      <c r="A11" s="4" t="s">
        <v>210</v>
      </c>
      <c r="B11" s="5" t="n">
        <v>1100000</v>
      </c>
      <c r="C11" s="5" t="n">
        <v>785714</v>
      </c>
    </row>
    <row r="12" spans="1:5">
      <c r="A12" s="4" t="s">
        <v>213</v>
      </c>
      <c r="B12" s="5" t="n">
        <v>22387942</v>
      </c>
    </row>
    <row r="13" spans="1:5">
      <c r="A13" s="4" t="s">
        <v>214</v>
      </c>
      <c r="B13" s="10" t="n">
        <v>0.096</v>
      </c>
    </row>
    <row r="14" spans="1:5">
      <c r="A14" s="4" t="s">
        <v>215</v>
      </c>
    </row>
    <row r="15" spans="1:5">
      <c r="A15" s="4" t="s">
        <v>210</v>
      </c>
      <c r="B15" s="5" t="n">
        <v>4000000</v>
      </c>
      <c r="C15" s="5" t="n">
        <v>2857142</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5"/>
  </cols>
  <sheetData>
    <row r="1" spans="1:2">
      <c r="A1" s="1" t="s">
        <v>216</v>
      </c>
      <c r="B1" s="2" t="s">
        <v>1</v>
      </c>
    </row>
    <row r="2" spans="1:2">
      <c r="B2" s="2" t="s">
        <v>2</v>
      </c>
    </row>
    <row r="3" spans="1:2">
      <c r="A3" s="4" t="s">
        <v>217</v>
      </c>
    </row>
    <row r="4" spans="1:2">
      <c r="A4" s="4" t="s">
        <v>218</v>
      </c>
      <c r="B4" s="4" t="s">
        <v>219</v>
      </c>
    </row>
    <row r="5" spans="1:2">
      <c r="A5" s="4" t="s">
        <v>220</v>
      </c>
    </row>
    <row r="6" spans="1:2">
      <c r="A6" s="4" t="s">
        <v>218</v>
      </c>
      <c r="B6" s="4" t="s">
        <v>22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2</v>
      </c>
      <c r="B1" s="2" t="s">
        <v>1</v>
      </c>
    </row>
    <row r="2" spans="1:3">
      <c r="B2" s="2" t="s">
        <v>2</v>
      </c>
      <c r="C2" s="2" t="s">
        <v>63</v>
      </c>
    </row>
    <row r="3" spans="1:3">
      <c r="A3" s="4" t="s">
        <v>223</v>
      </c>
      <c r="B3" s="7" t="n">
        <v>-254343</v>
      </c>
      <c r="C3" s="7" t="n">
        <v>-140483</v>
      </c>
    </row>
    <row r="4" spans="1:3">
      <c r="A4" s="4" t="s">
        <v>75</v>
      </c>
      <c r="B4" s="5" t="n">
        <v>71000</v>
      </c>
      <c r="C4" s="5" t="n">
        <v>46233</v>
      </c>
    </row>
    <row r="5" spans="1:3">
      <c r="A5" s="4" t="s">
        <v>76</v>
      </c>
      <c r="B5" s="4" t="s">
        <v>40</v>
      </c>
      <c r="C5" s="5" t="n">
        <v>306262</v>
      </c>
    </row>
    <row r="6" spans="1:3">
      <c r="A6" s="4" t="s">
        <v>224</v>
      </c>
      <c r="C6" s="5" t="n">
        <v>134768</v>
      </c>
    </row>
    <row r="7" spans="1:3">
      <c r="A7" s="4" t="s">
        <v>225</v>
      </c>
      <c r="B7" s="5" t="n">
        <v>375875</v>
      </c>
      <c r="C7" s="5" t="n">
        <v>260029</v>
      </c>
    </row>
    <row r="8" spans="1:3">
      <c r="A8" s="4" t="s">
        <v>226</v>
      </c>
      <c r="B8" s="5" t="n">
        <v>121532</v>
      </c>
      <c r="C8" s="5" t="n">
        <v>119546</v>
      </c>
    </row>
    <row r="9" spans="1:3">
      <c r="A9" s="4" t="s">
        <v>227</v>
      </c>
      <c r="B9" s="4" t="s">
        <v>40</v>
      </c>
      <c r="C9" s="4" t="s">
        <v>40</v>
      </c>
    </row>
    <row r="10" spans="1:3">
      <c r="A10" s="4" t="s">
        <v>228</v>
      </c>
      <c r="B10" s="5" t="n">
        <v>121532</v>
      </c>
      <c r="C10" s="5" t="n">
        <v>119546</v>
      </c>
    </row>
    <row r="11" spans="1:3">
      <c r="A11" s="4" t="s">
        <v>83</v>
      </c>
      <c r="B11" s="5" t="n">
        <v>13644</v>
      </c>
      <c r="C11" s="5" t="n">
        <v>9074</v>
      </c>
    </row>
    <row r="12" spans="1:3">
      <c r="A12" s="4" t="s">
        <v>229</v>
      </c>
      <c r="B12" s="7" t="n">
        <v>107888</v>
      </c>
      <c r="C12" s="7" t="n">
        <v>110472</v>
      </c>
    </row>
    <row r="13" spans="1:3">
      <c r="A13" s="4" t="s">
        <v>230</v>
      </c>
      <c r="B13" s="9" t="n">
        <v>0.01</v>
      </c>
      <c r="C13" s="9" t="n">
        <v>0.01</v>
      </c>
    </row>
    <row r="14" spans="1:3">
      <c r="A14" s="4" t="s">
        <v>231</v>
      </c>
      <c r="C14" s="5" t="n">
        <v>35044689</v>
      </c>
    </row>
    <row r="15" spans="1:3">
      <c r="A15" s="4" t="s">
        <v>232</v>
      </c>
    </row>
    <row r="16" spans="1:3">
      <c r="A16" s="4" t="s">
        <v>223</v>
      </c>
      <c r="C16" s="7" t="n">
        <v>-140483</v>
      </c>
    </row>
    <row r="17" spans="1:3">
      <c r="A17" s="4" t="s">
        <v>75</v>
      </c>
      <c r="C17" s="5" t="n">
        <v>-46233</v>
      </c>
    </row>
    <row r="18" spans="1:3">
      <c r="A18" s="4" t="s">
        <v>76</v>
      </c>
      <c r="C18" s="5" t="n">
        <v>306262</v>
      </c>
    </row>
    <row r="19" spans="1:3">
      <c r="A19" s="4" t="s">
        <v>224</v>
      </c>
      <c r="C19" s="5" t="n">
        <v>66477</v>
      </c>
    </row>
    <row r="20" spans="1:3">
      <c r="A20" s="4" t="s">
        <v>225</v>
      </c>
      <c r="C20" s="5" t="n">
        <v>326506</v>
      </c>
    </row>
    <row r="21" spans="1:3">
      <c r="A21" s="4" t="s">
        <v>226</v>
      </c>
      <c r="C21" s="5" t="n">
        <v>186023</v>
      </c>
    </row>
    <row r="22" spans="1:3">
      <c r="A22" s="4" t="s">
        <v>227</v>
      </c>
      <c r="C22" s="4" t="s">
        <v>40</v>
      </c>
    </row>
    <row r="23" spans="1:3">
      <c r="A23" s="4" t="s">
        <v>228</v>
      </c>
      <c r="C23" s="5" t="n">
        <v>186023</v>
      </c>
    </row>
    <row r="24" spans="1:3">
      <c r="A24" s="4" t="s">
        <v>83</v>
      </c>
      <c r="C24" s="5" t="n">
        <v>-9074</v>
      </c>
    </row>
    <row r="25" spans="1:3">
      <c r="A25" s="4" t="s">
        <v>229</v>
      </c>
      <c r="C25" s="7" t="n">
        <v>176949</v>
      </c>
    </row>
    <row r="26" spans="1:3">
      <c r="A26" s="4" t="s">
        <v>230</v>
      </c>
      <c r="C26" s="9" t="n">
        <v>0.01</v>
      </c>
    </row>
    <row r="27" spans="1:3">
      <c r="A27" s="4" t="s">
        <v>231</v>
      </c>
      <c r="C27" s="5" t="n">
        <v>35044689</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6"/>
  </cols>
  <sheetData>
    <row r="1" spans="1:4">
      <c r="A1" s="1" t="s">
        <v>233</v>
      </c>
      <c r="B1" s="2" t="s">
        <v>1</v>
      </c>
      <c r="D1" s="2" t="s">
        <v>234</v>
      </c>
    </row>
    <row r="2" spans="1:4">
      <c r="B2" s="2" t="s">
        <v>2</v>
      </c>
      <c r="C2" s="2" t="s">
        <v>63</v>
      </c>
      <c r="D2" s="2" t="s">
        <v>23</v>
      </c>
    </row>
    <row r="3" spans="1:4">
      <c r="A3" s="3" t="s">
        <v>124</v>
      </c>
    </row>
    <row r="4" spans="1:4">
      <c r="A4" s="4" t="s">
        <v>235</v>
      </c>
      <c r="B4" s="7" t="n">
        <v>66</v>
      </c>
      <c r="C4" s="7" t="n">
        <v>483</v>
      </c>
    </row>
    <row r="5" spans="1:4">
      <c r="A5" s="4" t="s">
        <v>236</v>
      </c>
      <c r="D5" s="7" t="n">
        <v>4927</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7</v>
      </c>
      <c r="B1" s="2" t="s">
        <v>2</v>
      </c>
      <c r="C1" s="2" t="s">
        <v>23</v>
      </c>
    </row>
    <row r="2" spans="1:3">
      <c r="A2" s="4" t="s">
        <v>238</v>
      </c>
      <c r="B2" s="7" t="n">
        <v>1328</v>
      </c>
      <c r="C2" s="7" t="n">
        <v>1328</v>
      </c>
    </row>
    <row r="3" spans="1:3">
      <c r="A3" s="4" t="s">
        <v>239</v>
      </c>
      <c r="B3" s="5" t="n">
        <v>-841</v>
      </c>
      <c r="C3" s="5" t="n">
        <v>775</v>
      </c>
    </row>
    <row r="4" spans="1:3">
      <c r="A4" s="4" t="s">
        <v>240</v>
      </c>
      <c r="B4" s="5" t="n">
        <v>487</v>
      </c>
      <c r="C4" s="5" t="n">
        <v>553</v>
      </c>
    </row>
    <row r="5" spans="1:3">
      <c r="A5" s="4" t="s">
        <v>241</v>
      </c>
    </row>
    <row r="6" spans="1:3">
      <c r="A6" s="4" t="s">
        <v>238</v>
      </c>
      <c r="B6" s="7" t="n">
        <v>1328</v>
      </c>
      <c r="C6" s="7" t="n">
        <v>132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47</v>
      </c>
      <c r="B1" s="2" t="s">
        <v>2</v>
      </c>
      <c r="C1" s="2" t="s">
        <v>23</v>
      </c>
    </row>
    <row r="2" spans="1:3">
      <c r="A2" s="3" t="s">
        <v>48</v>
      </c>
    </row>
    <row r="3" spans="1:3">
      <c r="A3" s="4" t="s">
        <v>49</v>
      </c>
      <c r="B3" s="8" t="n">
        <v>0.0001</v>
      </c>
      <c r="C3" s="8" t="n">
        <v>0.0001</v>
      </c>
    </row>
    <row r="4" spans="1:3">
      <c r="A4" s="4" t="s">
        <v>50</v>
      </c>
      <c r="B4" s="5" t="n">
        <v>1500</v>
      </c>
      <c r="C4" s="5" t="n">
        <v>1500</v>
      </c>
    </row>
    <row r="5" spans="1:3">
      <c r="A5" s="4" t="s">
        <v>51</v>
      </c>
      <c r="B5" s="5" t="n">
        <v>600</v>
      </c>
      <c r="C5" s="5" t="n">
        <v>600</v>
      </c>
    </row>
    <row r="6" spans="1:3">
      <c r="A6" s="4" t="s">
        <v>52</v>
      </c>
      <c r="B6" s="5" t="n">
        <v>600</v>
      </c>
      <c r="C6" s="5" t="n">
        <v>600</v>
      </c>
    </row>
    <row r="7" spans="1:3">
      <c r="A7" s="4" t="s">
        <v>53</v>
      </c>
      <c r="C7" s="7" t="n">
        <v>685480</v>
      </c>
    </row>
    <row r="8" spans="1:3">
      <c r="A8" s="4" t="s">
        <v>54</v>
      </c>
      <c r="B8" s="8" t="n">
        <v>0.0001</v>
      </c>
      <c r="C8" s="8" t="n">
        <v>0.0001</v>
      </c>
    </row>
    <row r="9" spans="1:3">
      <c r="A9" s="4" t="s">
        <v>55</v>
      </c>
      <c r="B9" s="5" t="n">
        <v>5000000</v>
      </c>
      <c r="C9" s="5" t="n">
        <v>5000000</v>
      </c>
    </row>
    <row r="10" spans="1:3">
      <c r="A10" s="4" t="s">
        <v>56</v>
      </c>
      <c r="B10" s="4" t="s">
        <v>40</v>
      </c>
      <c r="C10" s="4" t="s">
        <v>40</v>
      </c>
    </row>
    <row r="11" spans="1:3">
      <c r="A11" s="4" t="s">
        <v>57</v>
      </c>
      <c r="B11" s="4" t="s">
        <v>40</v>
      </c>
      <c r="C11" s="4" t="s">
        <v>40</v>
      </c>
    </row>
    <row r="12" spans="1:3">
      <c r="A12" s="4" t="s">
        <v>58</v>
      </c>
      <c r="B12" s="8" t="n">
        <v>0.0001</v>
      </c>
      <c r="C12" s="8" t="n">
        <v>0.0001</v>
      </c>
    </row>
    <row r="13" spans="1:3">
      <c r="A13" s="4" t="s">
        <v>59</v>
      </c>
      <c r="B13" s="5" t="n">
        <v>100000000</v>
      </c>
      <c r="C13" s="5" t="n">
        <v>100000000</v>
      </c>
    </row>
    <row r="14" spans="1:3">
      <c r="A14" s="4" t="s">
        <v>60</v>
      </c>
      <c r="B14" s="5" t="n">
        <v>48384009</v>
      </c>
      <c r="C14" s="5" t="n">
        <v>48384009</v>
      </c>
    </row>
    <row r="15" spans="1:3">
      <c r="A15" s="4" t="s">
        <v>61</v>
      </c>
      <c r="B15" s="5" t="n">
        <v>48384009</v>
      </c>
      <c r="C15" s="5" t="n">
        <v>4838400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242</v>
      </c>
      <c r="B1" s="2" t="s">
        <v>243</v>
      </c>
      <c r="C1" s="2" t="s">
        <v>244</v>
      </c>
      <c r="D1" s="2" t="s">
        <v>2</v>
      </c>
      <c r="E1" s="2" t="s">
        <v>63</v>
      </c>
      <c r="F1" s="2" t="s">
        <v>23</v>
      </c>
      <c r="G1" s="2" t="s">
        <v>245</v>
      </c>
    </row>
    <row r="2" spans="1:7">
      <c r="A2" s="4" t="s">
        <v>246</v>
      </c>
      <c r="F2" s="7" t="n">
        <v>250000</v>
      </c>
    </row>
    <row r="3" spans="1:7">
      <c r="A3" s="4" t="s">
        <v>247</v>
      </c>
      <c r="D3" s="7" t="n">
        <v>0</v>
      </c>
      <c r="E3" s="7" t="n">
        <v>58333</v>
      </c>
    </row>
    <row r="4" spans="1:7">
      <c r="A4" s="4" t="s">
        <v>248</v>
      </c>
      <c r="D4" s="4" t="s">
        <v>249</v>
      </c>
    </row>
    <row r="5" spans="1:7">
      <c r="A5" s="4" t="s">
        <v>250</v>
      </c>
      <c r="D5" s="7" t="n">
        <v>0</v>
      </c>
      <c r="E5" s="5" t="n">
        <v>10937</v>
      </c>
    </row>
    <row r="6" spans="1:7">
      <c r="A6" s="4" t="s">
        <v>251</v>
      </c>
      <c r="D6" s="4" t="s">
        <v>40</v>
      </c>
      <c r="E6" s="7" t="n">
        <v>306262</v>
      </c>
    </row>
    <row r="7" spans="1:7">
      <c r="A7" s="4" t="s">
        <v>252</v>
      </c>
      <c r="D7" s="7" t="n">
        <v>10064</v>
      </c>
    </row>
    <row r="8" spans="1:7">
      <c r="A8" s="4" t="s">
        <v>253</v>
      </c>
    </row>
    <row r="9" spans="1:7">
      <c r="A9" s="4" t="s">
        <v>246</v>
      </c>
      <c r="C9" s="7" t="n">
        <v>50000</v>
      </c>
    </row>
    <row r="10" spans="1:7">
      <c r="A10" s="4" t="s">
        <v>254</v>
      </c>
      <c r="C10" s="5" t="n">
        <v>90000</v>
      </c>
    </row>
    <row r="11" spans="1:7">
      <c r="A11" s="4" t="s">
        <v>255</v>
      </c>
      <c r="C11" s="5" t="n">
        <v>68000</v>
      </c>
    </row>
    <row r="12" spans="1:7">
      <c r="A12" s="4" t="s">
        <v>256</v>
      </c>
    </row>
    <row r="13" spans="1:7">
      <c r="A13" s="4" t="s">
        <v>257</v>
      </c>
      <c r="B13" s="7" t="n">
        <v>4927</v>
      </c>
    </row>
    <row r="14" spans="1:7">
      <c r="A14" s="4" t="s">
        <v>258</v>
      </c>
      <c r="B14" s="5" t="n">
        <v>47396</v>
      </c>
    </row>
    <row r="15" spans="1:7">
      <c r="A15" s="4" t="s">
        <v>259</v>
      </c>
      <c r="B15" s="5" t="n">
        <v>15000</v>
      </c>
    </row>
    <row r="16" spans="1:7">
      <c r="A16" s="4" t="s">
        <v>260</v>
      </c>
      <c r="B16" s="7" t="n">
        <v>162500</v>
      </c>
    </row>
    <row r="17" spans="1:7">
      <c r="A17" s="4" t="s">
        <v>251</v>
      </c>
      <c r="F17" s="7" t="n">
        <v>95178</v>
      </c>
    </row>
    <row r="18" spans="1:7">
      <c r="A18" s="4" t="s">
        <v>261</v>
      </c>
    </row>
    <row r="19" spans="1:7">
      <c r="A19" s="4" t="s">
        <v>262</v>
      </c>
      <c r="G19" s="7" t="n">
        <v>175000</v>
      </c>
    </row>
    <row r="20" spans="1:7">
      <c r="A20" s="4" t="s">
        <v>263</v>
      </c>
      <c r="G20" s="4" t="s">
        <v>264</v>
      </c>
    </row>
    <row r="21" spans="1:7">
      <c r="A21" s="4" t="s">
        <v>265</v>
      </c>
      <c r="G21" s="4" t="s">
        <v>266</v>
      </c>
    </row>
    <row r="22" spans="1:7">
      <c r="A22" s="4" t="s">
        <v>267</v>
      </c>
      <c r="G22" s="4" t="s">
        <v>268</v>
      </c>
    </row>
    <row r="23" spans="1:7">
      <c r="A23" s="4" t="s">
        <v>269</v>
      </c>
    </row>
    <row r="24" spans="1:7">
      <c r="A24" s="4" t="s">
        <v>246</v>
      </c>
      <c r="G24" s="7" t="n">
        <v>250000</v>
      </c>
    </row>
    <row r="25" spans="1:7">
      <c r="A25" s="4" t="s">
        <v>270</v>
      </c>
    </row>
    <row r="26" spans="1:7">
      <c r="A26" s="4" t="s">
        <v>271</v>
      </c>
      <c r="C26" s="5" t="n">
        <v>150000</v>
      </c>
    </row>
    <row r="27" spans="1:7">
      <c r="A27" s="4" t="s">
        <v>272</v>
      </c>
      <c r="C27" s="5" t="n">
        <v>10000</v>
      </c>
    </row>
    <row r="28" spans="1:7">
      <c r="A28" s="4" t="s">
        <v>273</v>
      </c>
      <c r="C28" s="7" t="n">
        <v>100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s>
  <sheetData>
    <row r="1" spans="1:4">
      <c r="A1" s="1" t="s">
        <v>274</v>
      </c>
      <c r="B1" s="2" t="s">
        <v>275</v>
      </c>
      <c r="D1" s="2" t="s">
        <v>1</v>
      </c>
    </row>
    <row r="2" spans="1:4">
      <c r="B2" s="2" t="s">
        <v>276</v>
      </c>
      <c r="C2" s="2" t="s">
        <v>63</v>
      </c>
      <c r="D2" s="2" t="s">
        <v>2</v>
      </c>
    </row>
    <row r="3" spans="1:4">
      <c r="A3" s="4" t="s">
        <v>277</v>
      </c>
    </row>
    <row r="4" spans="1:4">
      <c r="A4" s="4" t="s">
        <v>203</v>
      </c>
      <c r="C4" s="7" t="n">
        <v>156368</v>
      </c>
    </row>
    <row r="5" spans="1:4">
      <c r="A5" s="4" t="s">
        <v>278</v>
      </c>
    </row>
    <row r="6" spans="1:4">
      <c r="A6" s="4" t="s">
        <v>279</v>
      </c>
      <c r="B6" s="7" t="n">
        <v>112797</v>
      </c>
    </row>
    <row r="7" spans="1:4">
      <c r="A7" s="4" t="s">
        <v>280</v>
      </c>
    </row>
    <row r="8" spans="1:4">
      <c r="A8" s="4" t="s">
        <v>281</v>
      </c>
      <c r="D8" s="7" t="n">
        <v>5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J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 customWidth="1" max="5" min="5" width="16"/>
    <col customWidth="1" max="6" min="6" width="16"/>
    <col customWidth="1" max="7" min="7" width="14"/>
    <col customWidth="1" max="8" min="8" width="14"/>
    <col customWidth="1" max="9" min="9" width="14"/>
    <col customWidth="1" max="10" min="10" width="14"/>
  </cols>
  <sheetData>
    <row r="1" spans="1:10">
      <c r="A1" s="1" t="s">
        <v>282</v>
      </c>
      <c r="B1" s="2" t="s">
        <v>283</v>
      </c>
      <c r="C1" s="2" t="s">
        <v>63</v>
      </c>
      <c r="D1" s="2" t="s">
        <v>284</v>
      </c>
      <c r="E1" s="2" t="s">
        <v>2</v>
      </c>
      <c r="F1" s="2" t="s">
        <v>63</v>
      </c>
      <c r="G1" s="2" t="s">
        <v>2</v>
      </c>
      <c r="H1" s="2" t="s">
        <v>23</v>
      </c>
      <c r="I1" s="2" t="s">
        <v>285</v>
      </c>
      <c r="J1" s="2" t="s">
        <v>286</v>
      </c>
    </row>
    <row r="2" spans="1:10">
      <c r="A2" s="4" t="s">
        <v>287</v>
      </c>
      <c r="D2" s="4" t="s">
        <v>288</v>
      </c>
    </row>
    <row r="3" spans="1:10">
      <c r="A3" s="4" t="s">
        <v>289</v>
      </c>
      <c r="E3" s="9" t="n">
        <v>0.5</v>
      </c>
      <c r="G3" s="9" t="n">
        <v>0.5</v>
      </c>
    </row>
    <row r="4" spans="1:10">
      <c r="A4" s="4" t="s">
        <v>290</v>
      </c>
      <c r="E4" s="7" t="n">
        <v>0</v>
      </c>
      <c r="G4" s="7" t="n">
        <v>0</v>
      </c>
      <c r="H4" s="7" t="n">
        <v>1062</v>
      </c>
    </row>
    <row r="5" spans="1:10">
      <c r="A5" s="4" t="s">
        <v>291</v>
      </c>
      <c r="E5" s="5" t="n">
        <v>165000</v>
      </c>
      <c r="G5" s="5" t="n">
        <v>165000</v>
      </c>
      <c r="H5" s="5" t="n">
        <v>165000</v>
      </c>
    </row>
    <row r="6" spans="1:10">
      <c r="A6" s="4" t="s">
        <v>292</v>
      </c>
      <c r="D6" s="9" t="n">
        <v>0.15</v>
      </c>
    </row>
    <row r="7" spans="1:10">
      <c r="A7" s="4" t="s">
        <v>293</v>
      </c>
      <c r="D7" s="7" t="n">
        <v>30000</v>
      </c>
    </row>
    <row r="8" spans="1:10">
      <c r="A8" s="4" t="s">
        <v>294</v>
      </c>
      <c r="D8" s="5" t="n">
        <v>15000</v>
      </c>
    </row>
    <row r="9" spans="1:10">
      <c r="A9" s="4" t="s">
        <v>295</v>
      </c>
      <c r="D9" s="7" t="n">
        <v>15000</v>
      </c>
    </row>
    <row r="10" spans="1:10">
      <c r="A10" s="4" t="s">
        <v>296</v>
      </c>
      <c r="E10" s="5" t="n">
        <v>2890000</v>
      </c>
      <c r="G10" s="5" t="n">
        <v>2890000</v>
      </c>
      <c r="H10" s="5" t="n">
        <v>3270000</v>
      </c>
    </row>
    <row r="11" spans="1:10">
      <c r="A11" s="4" t="s">
        <v>297</v>
      </c>
      <c r="E11" s="5" t="n">
        <v>2890000</v>
      </c>
      <c r="G11" s="5" t="n">
        <v>2890000</v>
      </c>
      <c r="H11" s="5" t="n">
        <v>3270000</v>
      </c>
    </row>
    <row r="12" spans="1:10">
      <c r="A12" s="4" t="s">
        <v>298</v>
      </c>
      <c r="G12" s="5" t="n">
        <v>446875</v>
      </c>
    </row>
    <row r="13" spans="1:10">
      <c r="A13" s="4" t="s">
        <v>299</v>
      </c>
    </row>
    <row r="14" spans="1:10">
      <c r="A14" s="4" t="s">
        <v>296</v>
      </c>
      <c r="H14" s="5" t="n">
        <v>600000</v>
      </c>
    </row>
    <row r="15" spans="1:10">
      <c r="A15" s="4" t="s">
        <v>300</v>
      </c>
      <c r="H15" s="5" t="n">
        <v>23756</v>
      </c>
    </row>
    <row r="16" spans="1:10">
      <c r="A16" s="4" t="s">
        <v>301</v>
      </c>
    </row>
    <row r="17" spans="1:10">
      <c r="A17" s="4" t="s">
        <v>302</v>
      </c>
      <c r="C17" s="7" t="n">
        <v>168152</v>
      </c>
    </row>
    <row r="18" spans="1:10">
      <c r="A18" s="4" t="s">
        <v>303</v>
      </c>
    </row>
    <row r="19" spans="1:10">
      <c r="A19" s="4" t="s">
        <v>304</v>
      </c>
      <c r="C19" s="7" t="n">
        <v>1050000</v>
      </c>
      <c r="F19" s="7" t="n">
        <v>1050000</v>
      </c>
    </row>
    <row r="20" spans="1:10">
      <c r="A20" s="4" t="s">
        <v>305</v>
      </c>
    </row>
    <row r="21" spans="1:10">
      <c r="A21" s="4" t="s">
        <v>306</v>
      </c>
      <c r="E21" s="5" t="n">
        <v>1841908</v>
      </c>
      <c r="G21" s="7" t="n">
        <v>1841908</v>
      </c>
    </row>
    <row r="22" spans="1:10">
      <c r="A22" s="4" t="s">
        <v>307</v>
      </c>
      <c r="G22" s="4" t="s">
        <v>308</v>
      </c>
    </row>
    <row r="23" spans="1:10">
      <c r="A23" s="4" t="s">
        <v>309</v>
      </c>
      <c r="G23" s="7" t="n">
        <v>5000000</v>
      </c>
    </row>
    <row r="24" spans="1:10">
      <c r="A24" s="4" t="s">
        <v>310</v>
      </c>
      <c r="G24" s="5" t="n">
        <v>12000000</v>
      </c>
    </row>
    <row r="25" spans="1:10">
      <c r="A25" s="4" t="s">
        <v>311</v>
      </c>
      <c r="G25" s="5" t="n">
        <v>6000000</v>
      </c>
    </row>
    <row r="26" spans="1:10">
      <c r="A26" s="4" t="s">
        <v>297</v>
      </c>
      <c r="E26" s="7" t="n">
        <v>2890000</v>
      </c>
      <c r="G26" s="7" t="n">
        <v>2890000</v>
      </c>
    </row>
    <row r="27" spans="1:10">
      <c r="A27" s="4" t="s">
        <v>312</v>
      </c>
      <c r="G27" s="4" t="s">
        <v>313</v>
      </c>
    </row>
    <row r="28" spans="1:10">
      <c r="A28" s="4" t="s">
        <v>314</v>
      </c>
      <c r="E28" s="4" t="s">
        <v>315</v>
      </c>
      <c r="G28" s="4" t="s">
        <v>315</v>
      </c>
    </row>
    <row r="29" spans="1:10">
      <c r="A29" s="4" t="s">
        <v>316</v>
      </c>
    </row>
    <row r="30" spans="1:10">
      <c r="A30" s="4" t="s">
        <v>287</v>
      </c>
      <c r="E30" s="4" t="s">
        <v>317</v>
      </c>
      <c r="F30" s="4" t="s">
        <v>318</v>
      </c>
    </row>
    <row r="31" spans="1:10">
      <c r="A31" s="4" t="s">
        <v>290</v>
      </c>
      <c r="E31" s="7" t="n">
        <v>20750</v>
      </c>
      <c r="G31" s="7" t="n">
        <v>20750</v>
      </c>
    </row>
    <row r="32" spans="1:10">
      <c r="A32" s="4" t="s">
        <v>291</v>
      </c>
      <c r="H32" s="7" t="n">
        <v>165000</v>
      </c>
      <c r="I32" s="7" t="n">
        <v>165000</v>
      </c>
    </row>
    <row r="33" spans="1:10">
      <c r="A33" s="4" t="s">
        <v>292</v>
      </c>
      <c r="E33" s="9" t="n">
        <v>0.1</v>
      </c>
      <c r="G33" s="9" t="n">
        <v>0.1</v>
      </c>
    </row>
    <row r="34" spans="1:10">
      <c r="A34" s="4" t="s">
        <v>319</v>
      </c>
    </row>
    <row r="35" spans="1:10">
      <c r="A35" s="4" t="s">
        <v>320</v>
      </c>
      <c r="C35" s="9" t="n">
        <v>0.21</v>
      </c>
      <c r="F35" s="9" t="n">
        <v>0.21</v>
      </c>
    </row>
    <row r="36" spans="1:10">
      <c r="A36" s="4" t="s">
        <v>321</v>
      </c>
    </row>
    <row r="37" spans="1:10">
      <c r="A37" s="4" t="s">
        <v>320</v>
      </c>
      <c r="C37" s="9" t="n">
        <v>0.15</v>
      </c>
      <c r="F37" s="9" t="n">
        <v>0.15</v>
      </c>
    </row>
    <row r="38" spans="1:10">
      <c r="A38" s="4" t="s">
        <v>322</v>
      </c>
    </row>
    <row r="39" spans="1:10">
      <c r="A39" s="4" t="s">
        <v>289</v>
      </c>
      <c r="J39" s="9" t="n">
        <v>0.5</v>
      </c>
    </row>
    <row r="40" spans="1:10">
      <c r="A40" s="4" t="s">
        <v>323</v>
      </c>
    </row>
    <row r="41" spans="1:10">
      <c r="A41" s="4" t="s">
        <v>306</v>
      </c>
      <c r="B41" s="7" t="n">
        <v>150000</v>
      </c>
    </row>
    <row r="42" spans="1:10">
      <c r="A42" s="4" t="s">
        <v>324</v>
      </c>
      <c r="B42" s="4" t="s">
        <v>325</v>
      </c>
    </row>
    <row r="43" spans="1:10">
      <c r="A43" s="4" t="s">
        <v>326</v>
      </c>
      <c r="B43" s="5" t="n">
        <v>100000</v>
      </c>
    </row>
    <row r="44" spans="1:10">
      <c r="A44" s="4" t="s">
        <v>327</v>
      </c>
      <c r="B44" s="7" t="n">
        <v>26000</v>
      </c>
    </row>
    <row r="45" spans="1:10">
      <c r="A45" s="4" t="s">
        <v>328</v>
      </c>
      <c r="B45" s="7" t="n">
        <v>3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s>
  <sheetData>
    <row r="1" spans="1:4">
      <c r="A1" s="1" t="s">
        <v>329</v>
      </c>
      <c r="B1" s="2" t="s">
        <v>1</v>
      </c>
    </row>
    <row r="2" spans="1:4">
      <c r="B2" s="2" t="s">
        <v>2</v>
      </c>
      <c r="C2" s="2" t="s">
        <v>23</v>
      </c>
      <c r="D2" s="2" t="s">
        <v>205</v>
      </c>
    </row>
    <row r="3" spans="1:4">
      <c r="A3" s="4" t="s">
        <v>208</v>
      </c>
      <c r="C3" s="7" t="n">
        <v>388667</v>
      </c>
      <c r="D3" s="7" t="n">
        <v>388667</v>
      </c>
    </row>
    <row r="4" spans="1:4">
      <c r="A4" s="4" t="s">
        <v>330</v>
      </c>
      <c r="B4" s="4" t="s">
        <v>331</v>
      </c>
    </row>
    <row r="5" spans="1:4">
      <c r="A5" s="4" t="s">
        <v>332</v>
      </c>
      <c r="B5" s="4" t="s">
        <v>333</v>
      </c>
    </row>
    <row r="6" spans="1:4">
      <c r="A6" s="4" t="s">
        <v>334</v>
      </c>
      <c r="B6" s="4" t="s">
        <v>335</v>
      </c>
    </row>
    <row r="7" spans="1:4">
      <c r="A7" s="4" t="s">
        <v>336</v>
      </c>
    </row>
    <row r="8" spans="1:4">
      <c r="A8" s="4" t="s">
        <v>337</v>
      </c>
      <c r="B8" s="4" t="s">
        <v>338</v>
      </c>
    </row>
    <row r="9" spans="1:4">
      <c r="A9" s="4" t="s">
        <v>339</v>
      </c>
    </row>
    <row r="10" spans="1:4">
      <c r="A10" s="4" t="s">
        <v>337</v>
      </c>
      <c r="B10" s="4" t="s">
        <v>34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1</v>
      </c>
      <c r="B1" s="2" t="s">
        <v>2</v>
      </c>
      <c r="C1" s="2" t="s">
        <v>23</v>
      </c>
    </row>
    <row r="2" spans="1:3">
      <c r="A2" s="4" t="s">
        <v>342</v>
      </c>
      <c r="B2" s="7" t="n">
        <v>2890000</v>
      </c>
      <c r="C2" s="7" t="n">
        <v>3270000</v>
      </c>
    </row>
    <row r="3" spans="1:3">
      <c r="A3" s="4" t="s">
        <v>238</v>
      </c>
      <c r="B3" s="5" t="n">
        <v>2890000</v>
      </c>
      <c r="C3" s="5" t="n">
        <v>3270000</v>
      </c>
    </row>
    <row r="4" spans="1:3">
      <c r="A4" s="4" t="s">
        <v>343</v>
      </c>
    </row>
    <row r="5" spans="1:3">
      <c r="A5" s="4" t="s">
        <v>342</v>
      </c>
      <c r="B5" s="4" t="s">
        <v>40</v>
      </c>
      <c r="C5" s="4" t="s">
        <v>40</v>
      </c>
    </row>
    <row r="6" spans="1:3">
      <c r="A6" s="4" t="s">
        <v>238</v>
      </c>
      <c r="B6" s="4" t="s">
        <v>40</v>
      </c>
      <c r="C6" s="4" t="s">
        <v>40</v>
      </c>
    </row>
    <row r="7" spans="1:3">
      <c r="A7" s="4" t="s">
        <v>344</v>
      </c>
    </row>
    <row r="8" spans="1:3">
      <c r="A8" s="4" t="s">
        <v>342</v>
      </c>
      <c r="B8" s="4" t="s">
        <v>40</v>
      </c>
      <c r="C8" s="4" t="s">
        <v>40</v>
      </c>
    </row>
    <row r="9" spans="1:3">
      <c r="A9" s="4" t="s">
        <v>238</v>
      </c>
      <c r="B9" s="4" t="s">
        <v>40</v>
      </c>
      <c r="C9" s="4" t="s">
        <v>40</v>
      </c>
    </row>
    <row r="10" spans="1:3">
      <c r="A10" s="4" t="s">
        <v>345</v>
      </c>
    </row>
    <row r="11" spans="1:3">
      <c r="A11" s="4" t="s">
        <v>342</v>
      </c>
      <c r="B11" s="5" t="n">
        <v>2890000</v>
      </c>
      <c r="C11" s="5" t="n">
        <v>3270000</v>
      </c>
    </row>
    <row r="12" spans="1:3">
      <c r="A12" s="4" t="s">
        <v>238</v>
      </c>
      <c r="B12" s="7" t="n">
        <v>2890000</v>
      </c>
      <c r="C12" s="7" t="n">
        <v>327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46</v>
      </c>
      <c r="B1" s="2" t="s">
        <v>1</v>
      </c>
    </row>
    <row r="2" spans="1:2">
      <c r="B2" s="2" t="s">
        <v>347</v>
      </c>
    </row>
    <row r="3" spans="1:2">
      <c r="A3" s="4" t="s">
        <v>348</v>
      </c>
      <c r="B3" s="7" t="n">
        <v>3270000</v>
      </c>
    </row>
    <row r="4" spans="1:2">
      <c r="A4" s="4" t="s">
        <v>295</v>
      </c>
      <c r="B4" s="5" t="n">
        <v>68125</v>
      </c>
    </row>
    <row r="5" spans="1:2">
      <c r="A5" s="4" t="s">
        <v>349</v>
      </c>
      <c r="B5" s="5" t="n">
        <v>-1250</v>
      </c>
    </row>
    <row r="6" spans="1:2">
      <c r="A6" s="4" t="s">
        <v>350</v>
      </c>
      <c r="B6" s="5" t="n">
        <v>-446875</v>
      </c>
    </row>
    <row r="7" spans="1:2">
      <c r="A7" s="4" t="s">
        <v>351</v>
      </c>
      <c r="B7" s="7" t="n">
        <v>28900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80"/>
    <col customWidth="1" max="6" min="6" width="14"/>
    <col customWidth="1" max="7" min="7" width="14"/>
    <col customWidth="1" max="8" min="8" width="14"/>
  </cols>
  <sheetData>
    <row r="1" spans="1:8">
      <c r="A1" s="1" t="s">
        <v>352</v>
      </c>
      <c r="B1" s="2" t="s">
        <v>353</v>
      </c>
      <c r="C1" s="2" t="s">
        <v>354</v>
      </c>
      <c r="D1" s="2" t="s">
        <v>276</v>
      </c>
      <c r="E1" s="2" t="s">
        <v>2</v>
      </c>
      <c r="F1" s="2" t="s">
        <v>63</v>
      </c>
      <c r="G1" s="2" t="s">
        <v>286</v>
      </c>
      <c r="H1" s="2" t="s">
        <v>23</v>
      </c>
    </row>
    <row r="2" spans="1:8">
      <c r="A2" s="4" t="s">
        <v>355</v>
      </c>
      <c r="H2" s="5" t="n">
        <v>18738195</v>
      </c>
    </row>
    <row r="3" spans="1:8">
      <c r="A3" s="4" t="s">
        <v>356</v>
      </c>
      <c r="H3" s="7" t="n">
        <v>470279</v>
      </c>
    </row>
    <row r="4" spans="1:8">
      <c r="A4" s="4" t="s">
        <v>357</v>
      </c>
      <c r="E4" s="4" t="s">
        <v>358</v>
      </c>
    </row>
    <row r="5" spans="1:8">
      <c r="A5" s="4" t="s">
        <v>359</v>
      </c>
      <c r="E5" s="4" t="s">
        <v>40</v>
      </c>
      <c r="F5" s="4" t="s">
        <v>40</v>
      </c>
    </row>
    <row r="6" spans="1:8">
      <c r="A6" s="4" t="s">
        <v>360</v>
      </c>
      <c r="E6" s="4" t="s">
        <v>40</v>
      </c>
      <c r="F6" s="5" t="n">
        <v>306262</v>
      </c>
    </row>
    <row r="7" spans="1:8">
      <c r="A7" s="4" t="s">
        <v>56</v>
      </c>
      <c r="E7" s="5" t="n">
        <v>600</v>
      </c>
      <c r="H7" s="5" t="n">
        <v>600</v>
      </c>
    </row>
    <row r="8" spans="1:8">
      <c r="A8" s="4" t="s">
        <v>57</v>
      </c>
      <c r="E8" s="5" t="n">
        <v>600</v>
      </c>
      <c r="H8" s="5" t="n">
        <v>600</v>
      </c>
    </row>
    <row r="9" spans="1:8">
      <c r="A9" s="4" t="s">
        <v>361</v>
      </c>
      <c r="E9" s="9" t="n">
        <v>0.1</v>
      </c>
    </row>
    <row r="10" spans="1:8">
      <c r="A10" s="4" t="s">
        <v>362</v>
      </c>
      <c r="E10" s="4" t="s">
        <v>363</v>
      </c>
      <c r="G10" s="4" t="s">
        <v>363</v>
      </c>
    </row>
    <row r="11" spans="1:8">
      <c r="A11" s="4" t="s">
        <v>364</v>
      </c>
      <c r="E11" s="7" t="n">
        <v>600000</v>
      </c>
    </row>
    <row r="12" spans="1:8">
      <c r="A12" s="4" t="s">
        <v>365</v>
      </c>
      <c r="E12" s="4" t="s">
        <v>221</v>
      </c>
    </row>
    <row r="13" spans="1:8">
      <c r="A13" s="4" t="s">
        <v>289</v>
      </c>
      <c r="E13" s="9" t="n">
        <v>0.5</v>
      </c>
    </row>
    <row r="14" spans="1:8">
      <c r="A14" s="4" t="s">
        <v>366</v>
      </c>
      <c r="E14" s="4" t="s">
        <v>367</v>
      </c>
    </row>
    <row r="15" spans="1:8">
      <c r="A15" s="4" t="s">
        <v>368</v>
      </c>
      <c r="E15" s="4" t="s">
        <v>335</v>
      </c>
    </row>
    <row r="16" spans="1:8">
      <c r="A16" s="4" t="s">
        <v>369</v>
      </c>
      <c r="E16" s="7" t="n">
        <v>0</v>
      </c>
      <c r="H16" s="7" t="n">
        <v>1062</v>
      </c>
    </row>
    <row r="17" spans="1:8">
      <c r="A17" s="4" t="s">
        <v>370</v>
      </c>
      <c r="E17" s="7" t="n">
        <v>1062</v>
      </c>
      <c r="F17" s="7" t="n">
        <v>34661</v>
      </c>
    </row>
    <row r="18" spans="1:8">
      <c r="A18" s="4" t="s">
        <v>371</v>
      </c>
    </row>
    <row r="19" spans="1:8">
      <c r="A19" s="4" t="s">
        <v>289</v>
      </c>
      <c r="E19" s="9" t="n">
        <v>0.5</v>
      </c>
    </row>
    <row r="20" spans="1:8">
      <c r="A20" s="4" t="s">
        <v>372</v>
      </c>
      <c r="E20" s="7" t="n">
        <v>42925</v>
      </c>
    </row>
    <row r="21" spans="1:8">
      <c r="A21" s="4" t="s">
        <v>373</v>
      </c>
    </row>
    <row r="22" spans="1:8">
      <c r="A22" s="4" t="s">
        <v>372</v>
      </c>
      <c r="E22" s="7" t="n">
        <v>69957</v>
      </c>
    </row>
    <row r="23" spans="1:8">
      <c r="A23" s="4" t="s">
        <v>374</v>
      </c>
    </row>
    <row r="24" spans="1:8">
      <c r="A24" s="4" t="s">
        <v>375</v>
      </c>
      <c r="B24" s="5" t="n">
        <v>2000000</v>
      </c>
    </row>
    <row r="25" spans="1:8">
      <c r="A25" s="4" t="s">
        <v>376</v>
      </c>
      <c r="B25" s="7" t="n">
        <v>209600</v>
      </c>
    </row>
    <row r="26" spans="1:8">
      <c r="A26" s="4" t="s">
        <v>377</v>
      </c>
    </row>
    <row r="27" spans="1:8">
      <c r="A27" s="4" t="s">
        <v>378</v>
      </c>
      <c r="C27" s="5" t="n">
        <v>15000000</v>
      </c>
    </row>
    <row r="28" spans="1:8">
      <c r="A28" s="4" t="s">
        <v>379</v>
      </c>
    </row>
    <row r="29" spans="1:8">
      <c r="A29" s="4" t="s">
        <v>355</v>
      </c>
      <c r="D29" s="5" t="n">
        <v>1738195</v>
      </c>
    </row>
    <row r="30" spans="1:8">
      <c r="A30" s="4" t="s">
        <v>356</v>
      </c>
      <c r="D30" s="7" t="n">
        <v>260679</v>
      </c>
    </row>
    <row r="31" spans="1:8">
      <c r="A31" s="4" t="s">
        <v>359</v>
      </c>
      <c r="H31" s="5" t="n">
        <v>85623</v>
      </c>
    </row>
    <row r="32" spans="1:8">
      <c r="A32" s="4" t="s">
        <v>360</v>
      </c>
      <c r="H32" s="7" t="n">
        <v>3331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30"/>
  </cols>
  <sheetData>
    <row r="1" spans="1:2">
      <c r="A1" s="1" t="s">
        <v>380</v>
      </c>
      <c r="B1" s="2" t="s">
        <v>1</v>
      </c>
    </row>
    <row r="2" spans="1:2">
      <c r="B2" s="2" t="s">
        <v>381</v>
      </c>
    </row>
    <row r="3" spans="1:2">
      <c r="A3" s="4" t="s">
        <v>382</v>
      </c>
      <c r="B3" s="9" t="n">
        <v>0.5</v>
      </c>
    </row>
    <row r="4" spans="1:2">
      <c r="A4" s="4" t="s">
        <v>383</v>
      </c>
      <c r="B4" s="4" t="s">
        <v>221</v>
      </c>
    </row>
    <row r="5" spans="1:2">
      <c r="A5" s="4" t="s">
        <v>384</v>
      </c>
    </row>
    <row r="6" spans="1:2">
      <c r="A6" s="4" t="s">
        <v>385</v>
      </c>
      <c r="B6" s="5" t="n">
        <v>415000</v>
      </c>
    </row>
    <row r="7" spans="1:2">
      <c r="A7" s="4" t="s">
        <v>382</v>
      </c>
      <c r="B7" s="9" t="n">
        <v>0.5</v>
      </c>
    </row>
    <row r="8" spans="1:2">
      <c r="A8" s="4" t="s">
        <v>383</v>
      </c>
      <c r="B8" s="4" t="s">
        <v>386</v>
      </c>
    </row>
    <row r="9" spans="1:2">
      <c r="A9" s="4" t="s">
        <v>387</v>
      </c>
    </row>
    <row r="10" spans="1:2">
      <c r="A10" s="4" t="s">
        <v>385</v>
      </c>
      <c r="B10" s="5" t="n">
        <v>1153845</v>
      </c>
    </row>
    <row r="11" spans="1:2">
      <c r="A11" s="4" t="s">
        <v>382</v>
      </c>
      <c r="B11" s="9" t="n">
        <v>0.5</v>
      </c>
    </row>
    <row r="12" spans="1:2">
      <c r="A12" s="4" t="s">
        <v>383</v>
      </c>
      <c r="B12" s="4" t="s">
        <v>388</v>
      </c>
    </row>
    <row r="13" spans="1:2">
      <c r="A13" s="4" t="s">
        <v>389</v>
      </c>
    </row>
    <row r="14" spans="1:2">
      <c r="A14" s="4" t="s">
        <v>385</v>
      </c>
      <c r="B14" s="5" t="n">
        <v>1000000</v>
      </c>
    </row>
    <row r="15" spans="1:2">
      <c r="A15" s="4" t="s">
        <v>382</v>
      </c>
      <c r="B15" s="9" t="n">
        <v>0.2</v>
      </c>
    </row>
    <row r="16" spans="1:2">
      <c r="A16" s="4" t="s">
        <v>383</v>
      </c>
      <c r="B16" s="4" t="s">
        <v>390</v>
      </c>
    </row>
    <row r="17" spans="1:2">
      <c r="A17" s="4" t="s">
        <v>389</v>
      </c>
    </row>
    <row r="18" spans="1:2">
      <c r="A18" s="4" t="s">
        <v>385</v>
      </c>
      <c r="B18" s="5" t="n">
        <v>1000000</v>
      </c>
    </row>
    <row r="19" spans="1:2">
      <c r="A19" s="4" t="s">
        <v>382</v>
      </c>
      <c r="B19" s="9" t="n">
        <v>0.35</v>
      </c>
    </row>
    <row r="20" spans="1:2">
      <c r="A20" s="4" t="s">
        <v>383</v>
      </c>
      <c r="B20" s="4" t="s">
        <v>390</v>
      </c>
    </row>
    <row r="21" spans="1:2">
      <c r="A21" s="4" t="s">
        <v>389</v>
      </c>
    </row>
    <row r="22" spans="1:2">
      <c r="A22" s="4" t="s">
        <v>385</v>
      </c>
      <c r="B22" s="5" t="n">
        <v>150000</v>
      </c>
    </row>
    <row r="23" spans="1:2">
      <c r="A23" s="4" t="s">
        <v>382</v>
      </c>
      <c r="B23" s="9" t="n">
        <v>0.04</v>
      </c>
    </row>
    <row r="24" spans="1:2">
      <c r="A24" s="4" t="s">
        <v>383</v>
      </c>
      <c r="B24" s="4" t="s">
        <v>39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1"/>
    <col customWidth="1" max="2" min="2" width="25"/>
    <col customWidth="1" max="3" min="3" width="15"/>
    <col customWidth="1" max="4" min="4" width="14"/>
  </cols>
  <sheetData>
    <row r="1" spans="1:4">
      <c r="A1" s="1" t="s">
        <v>392</v>
      </c>
      <c r="B1" s="2" t="s">
        <v>275</v>
      </c>
      <c r="C1" s="2" t="s">
        <v>1</v>
      </c>
    </row>
    <row r="2" spans="1:4">
      <c r="B2" s="2" t="s">
        <v>393</v>
      </c>
      <c r="C2" s="2" t="s">
        <v>2</v>
      </c>
      <c r="D2" s="2" t="s">
        <v>394</v>
      </c>
    </row>
    <row r="3" spans="1:4">
      <c r="A3" s="4" t="s">
        <v>395</v>
      </c>
      <c r="C3" s="4" t="s">
        <v>40</v>
      </c>
    </row>
    <row r="4" spans="1:4">
      <c r="A4" s="4" t="s">
        <v>396</v>
      </c>
      <c r="C4" s="4" t="s">
        <v>397</v>
      </c>
    </row>
    <row r="5" spans="1:4">
      <c r="A5" s="4" t="s">
        <v>382</v>
      </c>
      <c r="C5" s="4" t="s">
        <v>40</v>
      </c>
    </row>
    <row r="6" spans="1:4">
      <c r="A6" s="4" t="s">
        <v>398</v>
      </c>
    </row>
    <row r="7" spans="1:4">
      <c r="A7" s="4" t="s">
        <v>399</v>
      </c>
      <c r="D7" s="5" t="n">
        <v>4000000</v>
      </c>
    </row>
    <row r="8" spans="1:4">
      <c r="A8" s="4" t="s">
        <v>396</v>
      </c>
      <c r="B8" s="4" t="s">
        <v>400</v>
      </c>
    </row>
    <row r="9" spans="1:4">
      <c r="A9" s="4" t="s">
        <v>382</v>
      </c>
      <c r="B9" s="9" t="n">
        <v>0.21</v>
      </c>
    </row>
    <row r="10" spans="1:4">
      <c r="A10" s="4" t="s">
        <v>401</v>
      </c>
      <c r="B10" s="7" t="n">
        <v>96800</v>
      </c>
    </row>
    <row r="11" spans="1:4">
      <c r="A11" s="4" t="s">
        <v>402</v>
      </c>
      <c r="C11" s="7" t="n">
        <v>34579</v>
      </c>
    </row>
    <row r="12" spans="1:4">
      <c r="A12" s="4" t="s">
        <v>403</v>
      </c>
    </row>
    <row r="13" spans="1:4">
      <c r="A13" s="4" t="s">
        <v>395</v>
      </c>
      <c r="B13" s="5" t="n">
        <v>400000</v>
      </c>
    </row>
    <row r="14" spans="1:4">
      <c r="A14" s="4" t="s">
        <v>396</v>
      </c>
      <c r="B14" s="4" t="s">
        <v>266</v>
      </c>
    </row>
    <row r="15" spans="1:4">
      <c r="A15" s="4" t="s">
        <v>382</v>
      </c>
      <c r="B15" s="9" t="n">
        <v>0.21</v>
      </c>
    </row>
    <row r="16" spans="1:4">
      <c r="A16" s="4" t="s">
        <v>404</v>
      </c>
    </row>
    <row r="17" spans="1:4">
      <c r="A17" s="4" t="s">
        <v>395</v>
      </c>
      <c r="B17" s="5" t="n">
        <v>400000</v>
      </c>
    </row>
    <row r="18" spans="1:4">
      <c r="A18" s="4" t="s">
        <v>396</v>
      </c>
      <c r="B18" s="4" t="s">
        <v>266</v>
      </c>
    </row>
    <row r="19" spans="1:4">
      <c r="A19" s="4" t="s">
        <v>382</v>
      </c>
      <c r="B19" s="9" t="n">
        <v>0.2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30"/>
  </cols>
  <sheetData>
    <row r="1" spans="1:2">
      <c r="A1" s="1" t="s">
        <v>405</v>
      </c>
      <c r="B1" s="2" t="s">
        <v>1</v>
      </c>
    </row>
    <row r="2" spans="1:2">
      <c r="B2" s="2" t="s">
        <v>381</v>
      </c>
    </row>
    <row r="3" spans="1:2">
      <c r="A3" s="3" t="s">
        <v>142</v>
      </c>
    </row>
    <row r="4" spans="1:2">
      <c r="A4" s="4" t="s">
        <v>406</v>
      </c>
      <c r="B4" s="5" t="n">
        <v>6915480</v>
      </c>
    </row>
    <row r="5" spans="1:2">
      <c r="A5" s="4" t="s">
        <v>407</v>
      </c>
      <c r="B5" s="4" t="s">
        <v>40</v>
      </c>
    </row>
    <row r="6" spans="1:2">
      <c r="A6" s="4" t="s">
        <v>408</v>
      </c>
      <c r="B6" s="4" t="s">
        <v>40</v>
      </c>
    </row>
    <row r="7" spans="1:2">
      <c r="A7" s="4" t="s">
        <v>409</v>
      </c>
      <c r="B7" s="4" t="s">
        <v>40</v>
      </c>
    </row>
    <row r="8" spans="1:2">
      <c r="A8" s="4" t="s">
        <v>410</v>
      </c>
      <c r="B8" s="5" t="n">
        <v>6915480</v>
      </c>
    </row>
    <row r="9" spans="1:2">
      <c r="A9" s="4" t="s">
        <v>411</v>
      </c>
      <c r="B9" s="9" t="n">
        <v>0.21</v>
      </c>
    </row>
    <row r="10" spans="1:2">
      <c r="A10" s="4" t="s">
        <v>412</v>
      </c>
      <c r="B10" s="4" t="s">
        <v>40</v>
      </c>
    </row>
    <row r="11" spans="1:2">
      <c r="A11" s="4" t="s">
        <v>413</v>
      </c>
      <c r="B11" s="4" t="s">
        <v>40</v>
      </c>
    </row>
    <row r="12" spans="1:2">
      <c r="A12" s="4" t="s">
        <v>414</v>
      </c>
      <c r="B12" s="4" t="s">
        <v>40</v>
      </c>
    </row>
    <row r="13" spans="1:2">
      <c r="A13" s="4" t="s">
        <v>415</v>
      </c>
      <c r="B13" s="9" t="n">
        <v>0.21</v>
      </c>
    </row>
    <row r="14" spans="1:2">
      <c r="A14" s="4" t="s">
        <v>416</v>
      </c>
      <c r="B14" s="4" t="s">
        <v>417</v>
      </c>
    </row>
    <row r="15" spans="1:2">
      <c r="A15" s="4" t="s">
        <v>418</v>
      </c>
      <c r="B15" s="4" t="s">
        <v>419</v>
      </c>
    </row>
    <row r="16" spans="1:2">
      <c r="A16" s="4" t="s">
        <v>420</v>
      </c>
      <c r="B16" s="4" t="s">
        <v>419</v>
      </c>
    </row>
    <row r="17" spans="1:2">
      <c r="A17" s="4" t="s">
        <v>421</v>
      </c>
      <c r="B17" s="4" t="s">
        <v>419</v>
      </c>
    </row>
    <row r="18" spans="1:2">
      <c r="A18" s="4" t="s">
        <v>422</v>
      </c>
      <c r="B18" s="4" t="s">
        <v>42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62</v>
      </c>
      <c r="B1" s="2" t="s">
        <v>1</v>
      </c>
    </row>
    <row r="2" spans="1:3">
      <c r="B2" s="2" t="s">
        <v>2</v>
      </c>
      <c r="C2" s="2" t="s">
        <v>63</v>
      </c>
    </row>
    <row r="3" spans="1:3">
      <c r="A3" s="3" t="s">
        <v>64</v>
      </c>
    </row>
    <row r="4" spans="1:3">
      <c r="A4" s="4" t="s">
        <v>65</v>
      </c>
      <c r="B4" s="4" t="s">
        <v>40</v>
      </c>
      <c r="C4" s="4" t="s">
        <v>40</v>
      </c>
    </row>
    <row r="5" spans="1:3">
      <c r="A5" s="4" t="s">
        <v>66</v>
      </c>
      <c r="B5" s="4" t="s">
        <v>40</v>
      </c>
      <c r="C5" s="4" t="s">
        <v>40</v>
      </c>
    </row>
    <row r="6" spans="1:3">
      <c r="A6" s="4" t="s">
        <v>67</v>
      </c>
      <c r="B6" s="4" t="s">
        <v>40</v>
      </c>
      <c r="C6" s="4" t="s">
        <v>40</v>
      </c>
    </row>
    <row r="7" spans="1:3">
      <c r="A7" s="3" t="s">
        <v>68</v>
      </c>
    </row>
    <row r="8" spans="1:3">
      <c r="A8" s="4" t="s">
        <v>69</v>
      </c>
      <c r="B8" s="5" t="n">
        <v>80431</v>
      </c>
      <c r="C8" s="5" t="n">
        <v>44778</v>
      </c>
    </row>
    <row r="9" spans="1:3">
      <c r="A9" s="4" t="s">
        <v>70</v>
      </c>
      <c r="B9" s="5" t="n">
        <v>137294</v>
      </c>
      <c r="C9" s="5" t="n">
        <v>51737</v>
      </c>
    </row>
    <row r="10" spans="1:3">
      <c r="A10" s="4" t="s">
        <v>71</v>
      </c>
      <c r="B10" s="5" t="n">
        <v>36618</v>
      </c>
      <c r="C10" s="5" t="n">
        <v>43968</v>
      </c>
    </row>
    <row r="11" spans="1:3">
      <c r="A11" s="4" t="s">
        <v>72</v>
      </c>
      <c r="B11" s="5" t="n">
        <v>254343</v>
      </c>
      <c r="C11" s="5" t="n">
        <v>140483</v>
      </c>
    </row>
    <row r="12" spans="1:3">
      <c r="A12" s="4" t="s">
        <v>73</v>
      </c>
      <c r="B12" s="5" t="n">
        <v>-254343</v>
      </c>
      <c r="C12" s="5" t="n">
        <v>-140483</v>
      </c>
    </row>
    <row r="13" spans="1:3">
      <c r="A13" s="3" t="s">
        <v>74</v>
      </c>
    </row>
    <row r="14" spans="1:3">
      <c r="A14" s="4" t="s">
        <v>75</v>
      </c>
      <c r="B14" s="5" t="n">
        <v>-71000</v>
      </c>
      <c r="C14" s="5" t="n">
        <v>-46233</v>
      </c>
    </row>
    <row r="15" spans="1:3">
      <c r="A15" s="4" t="s">
        <v>76</v>
      </c>
      <c r="B15" s="4" t="s">
        <v>40</v>
      </c>
      <c r="C15" s="5" t="n">
        <v>306262</v>
      </c>
    </row>
    <row r="16" spans="1:3">
      <c r="A16" s="4" t="s">
        <v>77</v>
      </c>
      <c r="B16" s="5" t="n">
        <v>446875</v>
      </c>
      <c r="C16" s="4" t="s">
        <v>40</v>
      </c>
    </row>
    <row r="17" spans="1:3">
      <c r="A17" s="4" t="s">
        <v>78</v>
      </c>
      <c r="B17" s="5" t="n">
        <v>375875</v>
      </c>
      <c r="C17" s="5" t="n">
        <v>260029</v>
      </c>
    </row>
    <row r="18" spans="1:3">
      <c r="A18" s="4" t="s">
        <v>79</v>
      </c>
      <c r="B18" s="5" t="n">
        <v>121532</v>
      </c>
      <c r="C18" s="5" t="n">
        <v>119546</v>
      </c>
    </row>
    <row r="19" spans="1:3">
      <c r="A19" s="4" t="s">
        <v>80</v>
      </c>
      <c r="B19" s="4" t="s">
        <v>40</v>
      </c>
      <c r="C19" s="4" t="s">
        <v>40</v>
      </c>
    </row>
    <row r="20" spans="1:3">
      <c r="A20" s="4" t="s">
        <v>81</v>
      </c>
      <c r="B20" s="5" t="n">
        <v>121532</v>
      </c>
      <c r="C20" s="5" t="n">
        <v>119546</v>
      </c>
    </row>
    <row r="21" spans="1:3">
      <c r="A21" s="3" t="s">
        <v>82</v>
      </c>
    </row>
    <row r="22" spans="1:3">
      <c r="A22" s="4" t="s">
        <v>83</v>
      </c>
      <c r="B22" s="5" t="n">
        <v>-13644</v>
      </c>
      <c r="C22" s="5" t="n">
        <v>-9074</v>
      </c>
    </row>
    <row r="23" spans="1:3">
      <c r="A23" s="4" t="s">
        <v>84</v>
      </c>
      <c r="B23" s="7" t="n">
        <v>107888</v>
      </c>
      <c r="C23" s="7" t="n">
        <v>110472</v>
      </c>
    </row>
    <row r="24" spans="1:3">
      <c r="A24" s="4" t="s">
        <v>85</v>
      </c>
      <c r="B24" s="9" t="n">
        <v>0.01</v>
      </c>
      <c r="C24" s="9" t="n">
        <v>0.01</v>
      </c>
    </row>
    <row r="25" spans="1:3">
      <c r="A25" s="3" t="s">
        <v>86</v>
      </c>
    </row>
    <row r="26" spans="1:3">
      <c r="A26" s="4" t="s">
        <v>87</v>
      </c>
      <c r="B26" s="5" t="n">
        <v>48384009</v>
      </c>
      <c r="C26" s="5" t="n">
        <v>35044689</v>
      </c>
    </row>
    <row r="27" spans="1:3">
      <c r="A27" s="4" t="s">
        <v>88</v>
      </c>
      <c r="B27" s="5" t="n">
        <v>48424918</v>
      </c>
      <c r="C27" s="5" t="n">
        <v>3504468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0"/>
  </cols>
  <sheetData>
    <row r="1" spans="1:2">
      <c r="A1" s="1" t="s">
        <v>424</v>
      </c>
      <c r="B1" s="2" t="s">
        <v>1</v>
      </c>
    </row>
    <row r="2" spans="1:2">
      <c r="B2" s="2" t="s">
        <v>381</v>
      </c>
    </row>
    <row r="3" spans="1:2">
      <c r="A3" s="3" t="s">
        <v>142</v>
      </c>
    </row>
    <row r="4" spans="1:2">
      <c r="A4" s="4" t="s">
        <v>425</v>
      </c>
      <c r="B4" s="5" t="n">
        <v>6828813</v>
      </c>
    </row>
    <row r="5" spans="1:2">
      <c r="A5" s="4" t="s">
        <v>426</v>
      </c>
      <c r="B5" s="9" t="n">
        <v>0.21</v>
      </c>
    </row>
    <row r="6" spans="1:2">
      <c r="A6" s="4" t="s">
        <v>427</v>
      </c>
      <c r="B6" s="4" t="s">
        <v>41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4"/>
  </cols>
  <sheetData>
    <row r="1" spans="1:2">
      <c r="A1" s="1" t="s">
        <v>428</v>
      </c>
      <c r="B1" s="2" t="s">
        <v>1</v>
      </c>
    </row>
    <row r="2" spans="1:2">
      <c r="B2" s="2" t="s">
        <v>429</v>
      </c>
    </row>
    <row r="3" spans="1:2">
      <c r="A3" s="3" t="s">
        <v>142</v>
      </c>
    </row>
    <row r="4" spans="1:2">
      <c r="A4" s="4" t="s">
        <v>430</v>
      </c>
      <c r="B4" s="4" t="s">
        <v>431</v>
      </c>
    </row>
    <row r="5" spans="1:2">
      <c r="A5" s="4" t="s">
        <v>432</v>
      </c>
      <c r="B5" s="4" t="s">
        <v>433</v>
      </c>
    </row>
    <row r="6" spans="1:2">
      <c r="A6" s="4" t="s">
        <v>434</v>
      </c>
      <c r="B6" s="4" t="s">
        <v>331</v>
      </c>
    </row>
    <row r="7" spans="1:2">
      <c r="A7" s="4" t="s">
        <v>435</v>
      </c>
      <c r="B7" s="4" t="s">
        <v>397</v>
      </c>
    </row>
    <row r="8" spans="1:2">
      <c r="A8" s="4" t="s">
        <v>436</v>
      </c>
      <c r="B8" s="10" t="n">
        <v>0.06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80"/>
    <col customWidth="1" max="3" min="3" width="21"/>
  </cols>
  <sheetData>
    <row r="1" spans="1:3">
      <c r="A1" s="1" t="s">
        <v>437</v>
      </c>
      <c r="B1" s="2" t="s">
        <v>438</v>
      </c>
      <c r="C1" s="2" t="s">
        <v>438</v>
      </c>
    </row>
    <row r="2" spans="1:3">
      <c r="A2" s="4" t="s">
        <v>439</v>
      </c>
      <c r="B2" s="7" t="n">
        <v>350000</v>
      </c>
    </row>
    <row r="3" spans="1:3">
      <c r="A3" s="4" t="s">
        <v>440</v>
      </c>
      <c r="B3" s="4" t="s">
        <v>441</v>
      </c>
    </row>
    <row r="4" spans="1:3">
      <c r="A4" s="4" t="s">
        <v>442</v>
      </c>
    </row>
    <row r="5" spans="1:3">
      <c r="A5" s="4" t="s">
        <v>439</v>
      </c>
      <c r="B5" s="7" t="n">
        <v>12500</v>
      </c>
    </row>
    <row r="6" spans="1:3">
      <c r="A6" s="4" t="s">
        <v>443</v>
      </c>
      <c r="B6" s="5" t="n">
        <v>5000000</v>
      </c>
      <c r="C6" s="7" t="n">
        <v>5000000</v>
      </c>
    </row>
    <row r="7" spans="1:3">
      <c r="A7" s="4" t="s">
        <v>444</v>
      </c>
    </row>
    <row r="8" spans="1:3">
      <c r="A8" s="4" t="s">
        <v>439</v>
      </c>
      <c r="B8" s="7" t="n">
        <v>10000</v>
      </c>
      <c r="C8" s="7" t="n">
        <v>22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445</v>
      </c>
      <c r="B1" s="2" t="s">
        <v>275</v>
      </c>
    </row>
    <row r="2" spans="1:3">
      <c r="B2" s="2" t="s">
        <v>446</v>
      </c>
      <c r="C2" s="2" t="s">
        <v>3</v>
      </c>
    </row>
    <row r="3" spans="1:3">
      <c r="A3" s="4" t="s">
        <v>300</v>
      </c>
      <c r="B3" s="7" t="n">
        <v>300000</v>
      </c>
    </row>
    <row r="4" spans="1:3">
      <c r="A4" s="4" t="s">
        <v>447</v>
      </c>
      <c r="B4" s="4" t="s">
        <v>335</v>
      </c>
    </row>
    <row r="5" spans="1:3">
      <c r="A5" s="4" t="s">
        <v>448</v>
      </c>
    </row>
    <row r="6" spans="1:3">
      <c r="A6" s="4" t="s">
        <v>300</v>
      </c>
      <c r="C6" s="7" t="n">
        <v>4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9</v>
      </c>
      <c r="B1" s="2" t="s">
        <v>1</v>
      </c>
    </row>
    <row r="2" spans="1:3">
      <c r="B2" s="2" t="s">
        <v>2</v>
      </c>
      <c r="C2" s="2" t="s">
        <v>63</v>
      </c>
    </row>
    <row r="3" spans="1:3">
      <c r="A3" s="3" t="s">
        <v>90</v>
      </c>
    </row>
    <row r="4" spans="1:3">
      <c r="A4" s="4" t="s">
        <v>91</v>
      </c>
      <c r="B4" s="7" t="n">
        <v>121532</v>
      </c>
      <c r="C4" s="7" t="n">
        <v>119546</v>
      </c>
    </row>
    <row r="5" spans="1:3">
      <c r="A5" s="3" t="s">
        <v>92</v>
      </c>
    </row>
    <row r="6" spans="1:3">
      <c r="A6" s="4" t="s">
        <v>93</v>
      </c>
      <c r="B6" s="5" t="n">
        <v>66</v>
      </c>
      <c r="C6" s="5" t="n">
        <v>11421</v>
      </c>
    </row>
    <row r="7" spans="1:3">
      <c r="A7" s="4" t="s">
        <v>94</v>
      </c>
      <c r="B7" s="5" t="n">
        <v>34579</v>
      </c>
      <c r="C7" s="5" t="n">
        <v>34608</v>
      </c>
    </row>
    <row r="8" spans="1:3">
      <c r="A8" s="4" t="s">
        <v>76</v>
      </c>
      <c r="B8" s="4" t="s">
        <v>40</v>
      </c>
      <c r="C8" s="5" t="n">
        <v>-306262</v>
      </c>
    </row>
    <row r="9" spans="1:3">
      <c r="A9" s="4" t="s">
        <v>95</v>
      </c>
      <c r="B9" s="5" t="n">
        <v>68125</v>
      </c>
      <c r="C9" s="4" t="s">
        <v>40</v>
      </c>
    </row>
    <row r="10" spans="1:3">
      <c r="A10" s="4" t="s">
        <v>77</v>
      </c>
      <c r="B10" s="5" t="n">
        <v>-446875</v>
      </c>
      <c r="C10" s="4" t="s">
        <v>40</v>
      </c>
    </row>
    <row r="11" spans="1:3">
      <c r="A11" s="4" t="s">
        <v>96</v>
      </c>
      <c r="B11" s="5" t="n">
        <v>1062</v>
      </c>
      <c r="C11" s="5" t="n">
        <v>34661</v>
      </c>
    </row>
    <row r="12" spans="1:3">
      <c r="A12" s="4" t="s">
        <v>97</v>
      </c>
      <c r="B12" s="5" t="n">
        <v>-1249</v>
      </c>
      <c r="C12" s="4" t="s">
        <v>40</v>
      </c>
    </row>
    <row r="13" spans="1:3">
      <c r="A13" s="3" t="s">
        <v>98</v>
      </c>
    </row>
    <row r="14" spans="1:3">
      <c r="A14" s="4" t="s">
        <v>99</v>
      </c>
      <c r="B14" s="5" t="n">
        <v>-1118</v>
      </c>
      <c r="C14" s="5" t="n">
        <v>3772</v>
      </c>
    </row>
    <row r="15" spans="1:3">
      <c r="A15" s="4" t="s">
        <v>100</v>
      </c>
      <c r="B15" s="5" t="n">
        <v>36265</v>
      </c>
      <c r="C15" s="5" t="n">
        <v>83297</v>
      </c>
    </row>
    <row r="16" spans="1:3">
      <c r="A16" s="4" t="s">
        <v>101</v>
      </c>
      <c r="B16" s="5" t="n">
        <v>-187613</v>
      </c>
      <c r="C16" s="5" t="n">
        <v>-18957</v>
      </c>
    </row>
    <row r="17" spans="1:3">
      <c r="A17" s="3" t="s">
        <v>102</v>
      </c>
    </row>
    <row r="18" spans="1:3">
      <c r="A18" s="4" t="s">
        <v>103</v>
      </c>
      <c r="B18" s="4" t="s">
        <v>40</v>
      </c>
      <c r="C18" s="5" t="n">
        <v>-600</v>
      </c>
    </row>
    <row r="19" spans="1:3">
      <c r="A19" s="4" t="s">
        <v>104</v>
      </c>
      <c r="B19" s="4" t="s">
        <v>40</v>
      </c>
      <c r="C19" s="5" t="n">
        <v>18100</v>
      </c>
    </row>
    <row r="20" spans="1:3">
      <c r="A20" s="4" t="s">
        <v>105</v>
      </c>
      <c r="B20" s="4" t="s">
        <v>40</v>
      </c>
      <c r="C20" s="5" t="n">
        <v>1000000</v>
      </c>
    </row>
    <row r="21" spans="1:3">
      <c r="A21" s="4" t="s">
        <v>106</v>
      </c>
      <c r="B21" s="4" t="s">
        <v>40</v>
      </c>
      <c r="C21" s="5" t="n">
        <v>1017500</v>
      </c>
    </row>
    <row r="22" spans="1:3">
      <c r="A22" s="4" t="s">
        <v>107</v>
      </c>
      <c r="B22" s="5" t="n">
        <v>-187613</v>
      </c>
      <c r="C22" s="5" t="n">
        <v>998543</v>
      </c>
    </row>
    <row r="23" spans="1:3">
      <c r="A23" s="4" t="s">
        <v>108</v>
      </c>
      <c r="B23" s="5" t="n">
        <v>298673</v>
      </c>
      <c r="C23" s="5" t="n">
        <v>3330</v>
      </c>
    </row>
    <row r="24" spans="1:3">
      <c r="A24" s="4" t="s">
        <v>109</v>
      </c>
      <c r="B24" s="5" t="n">
        <v>111060</v>
      </c>
      <c r="C24" s="5" t="n">
        <v>1001873</v>
      </c>
    </row>
    <row r="25" spans="1:3">
      <c r="A25" s="3" t="s">
        <v>110</v>
      </c>
    </row>
    <row r="26" spans="1:3">
      <c r="A26" s="4" t="s">
        <v>111</v>
      </c>
      <c r="B26" s="5" t="n">
        <v>681</v>
      </c>
      <c r="C26" s="5" t="n">
        <v>8576</v>
      </c>
    </row>
    <row r="27" spans="1:3">
      <c r="A27" s="4" t="s">
        <v>112</v>
      </c>
      <c r="B27" s="5" t="n">
        <v>13644</v>
      </c>
      <c r="C27" s="5" t="n">
        <v>9074</v>
      </c>
    </row>
    <row r="28" spans="1:3">
      <c r="A28" s="4" t="s">
        <v>113</v>
      </c>
      <c r="B28" s="4" t="s">
        <v>40</v>
      </c>
      <c r="C28" s="5" t="n">
        <v>50000</v>
      </c>
    </row>
    <row r="29" spans="1:3">
      <c r="A29" s="4" t="s">
        <v>114</v>
      </c>
      <c r="B29" s="4" t="s">
        <v>40</v>
      </c>
      <c r="C29" s="7" t="n">
        <v>16815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15</v>
      </c>
      <c r="B1" s="2" t="s">
        <v>1</v>
      </c>
    </row>
    <row r="2" spans="1:2">
      <c r="B2" s="2" t="s">
        <v>2</v>
      </c>
    </row>
    <row r="3" spans="1:2">
      <c r="A3" s="3" t="s">
        <v>116</v>
      </c>
    </row>
    <row r="4" spans="1:2">
      <c r="A4" s="4" t="s">
        <v>115</v>
      </c>
      <c r="B4" s="4" t="s">
        <v>11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1</v>
      </c>
      <c r="B1" s="2" t="s">
        <v>1</v>
      </c>
    </row>
    <row r="2" spans="1:2">
      <c r="B2" s="2" t="s">
        <v>2</v>
      </c>
    </row>
    <row r="3" spans="1:2">
      <c r="A3" s="3" t="s">
        <v>116</v>
      </c>
    </row>
    <row r="4" spans="1:2">
      <c r="A4" s="4" t="s">
        <v>121</v>
      </c>
      <c r="B4" s="4" t="s">
        <v>12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5T16:01:29Z</dcterms:created>
  <dcterms:modified xmlns:dcterms="http://purl.org/dc/terms/" xmlns:xsi="http://www.w3.org/2001/XMLSchema-instance" xsi:type="dcterms:W3CDTF">2018-05-15T16:01:29Z</dcterms:modified>
</cp:coreProperties>
</file>